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ntract Asset" sheetId="9" state="visible" r:id="rId9"/>
    <sheet xmlns:r="http://schemas.openxmlformats.org/officeDocument/2006/relationships" name="Goodwill" sheetId="10" state="visible" r:id="rId10"/>
    <sheet xmlns:r="http://schemas.openxmlformats.org/officeDocument/2006/relationships" name="Definite-lived Intangibles" sheetId="11" state="visible" r:id="rId11"/>
    <sheet xmlns:r="http://schemas.openxmlformats.org/officeDocument/2006/relationships" name="Long-term Debt and Letters of C"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Significant Customers and Conce" sheetId="15" state="visible" r:id="rId15"/>
    <sheet xmlns:r="http://schemas.openxmlformats.org/officeDocument/2006/relationships" name="Fair Value Measur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Nature of Operations and Basi23" sheetId="23" state="visible" r:id="rId23"/>
    <sheet xmlns:r="http://schemas.openxmlformats.org/officeDocument/2006/relationships" name="Nature of Operations and Basi24" sheetId="24" state="visible" r:id="rId24"/>
    <sheet xmlns:r="http://schemas.openxmlformats.org/officeDocument/2006/relationships" name="Goodwill (Tables)" sheetId="25" state="visible" r:id="rId25"/>
    <sheet xmlns:r="http://schemas.openxmlformats.org/officeDocument/2006/relationships" name="Definite-lived Intangibles (Tab" sheetId="26" state="visible" r:id="rId26"/>
    <sheet xmlns:r="http://schemas.openxmlformats.org/officeDocument/2006/relationships" name="Long-term Debt and Letters of27" sheetId="27" state="visible" r:id="rId27"/>
    <sheet xmlns:r="http://schemas.openxmlformats.org/officeDocument/2006/relationships" name="Accumulated Other Comprehensi28" sheetId="28" state="visible" r:id="rId28"/>
    <sheet xmlns:r="http://schemas.openxmlformats.org/officeDocument/2006/relationships" name="Fair Value Measures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Nature of Operations and Basi33" sheetId="33" state="visible" r:id="rId33"/>
    <sheet xmlns:r="http://schemas.openxmlformats.org/officeDocument/2006/relationships" name="Nature of Operations and Basi34" sheetId="34" state="visible" r:id="rId34"/>
    <sheet xmlns:r="http://schemas.openxmlformats.org/officeDocument/2006/relationships" name="Nature of Operations and Basi35" sheetId="35" state="visible" r:id="rId35"/>
    <sheet xmlns:r="http://schemas.openxmlformats.org/officeDocument/2006/relationships" name="Nature of Operations and Basi36" sheetId="36" state="visible" r:id="rId36"/>
    <sheet xmlns:r="http://schemas.openxmlformats.org/officeDocument/2006/relationships" name="Summary of Significant Accoun37" sheetId="37" state="visible" r:id="rId37"/>
    <sheet xmlns:r="http://schemas.openxmlformats.org/officeDocument/2006/relationships" name="Contract Asset - Additional Inf" sheetId="38" state="visible" r:id="rId38"/>
    <sheet xmlns:r="http://schemas.openxmlformats.org/officeDocument/2006/relationships" name="Goodwill (Detail)" sheetId="39" state="visible" r:id="rId39"/>
    <sheet xmlns:r="http://schemas.openxmlformats.org/officeDocument/2006/relationships" name="Definite-lived Intangibles (Det" sheetId="40" state="visible" r:id="rId40"/>
    <sheet xmlns:r="http://schemas.openxmlformats.org/officeDocument/2006/relationships" name="Definite-lived Intangibles - Ad" sheetId="41" state="visible" r:id="rId41"/>
    <sheet xmlns:r="http://schemas.openxmlformats.org/officeDocument/2006/relationships" name="Estimated Aggregate Amortizatio" sheetId="42" state="visible" r:id="rId42"/>
    <sheet xmlns:r="http://schemas.openxmlformats.org/officeDocument/2006/relationships" name="Long-term Debt (Detail)" sheetId="43" state="visible" r:id="rId43"/>
    <sheet xmlns:r="http://schemas.openxmlformats.org/officeDocument/2006/relationships" name="Long-term Debt (Parenthetical) " sheetId="44" state="visible" r:id="rId44"/>
    <sheet xmlns:r="http://schemas.openxmlformats.org/officeDocument/2006/relationships" name="Long-term Debt and Letters of45" sheetId="45" state="visible" r:id="rId45"/>
    <sheet xmlns:r="http://schemas.openxmlformats.org/officeDocument/2006/relationships" name="Schedule of Liability and Equit" sheetId="46" state="visible" r:id="rId46"/>
    <sheet xmlns:r="http://schemas.openxmlformats.org/officeDocument/2006/relationships" name="Components of Interest Expense " sheetId="47" state="visible" r:id="rId47"/>
    <sheet xmlns:r="http://schemas.openxmlformats.org/officeDocument/2006/relationships" name="Long-term Debt and Letters of48" sheetId="48" state="visible" r:id="rId48"/>
    <sheet xmlns:r="http://schemas.openxmlformats.org/officeDocument/2006/relationships" name="Income Taxes - Additional Infor" sheetId="49" state="visible" r:id="rId49"/>
    <sheet xmlns:r="http://schemas.openxmlformats.org/officeDocument/2006/relationships" name="Schedule of Accumulated Other C" sheetId="50" state="visible" r:id="rId50"/>
    <sheet xmlns:r="http://schemas.openxmlformats.org/officeDocument/2006/relationships" name="Accumulated Other Comprehensi51" sheetId="51" state="visible" r:id="rId51"/>
    <sheet xmlns:r="http://schemas.openxmlformats.org/officeDocument/2006/relationships" name="Significant Customers and Con52" sheetId="52" state="visible" r:id="rId52"/>
    <sheet xmlns:r="http://schemas.openxmlformats.org/officeDocument/2006/relationships" name="Carrying Amount and Estimated F" sheetId="53" state="visible" r:id="rId53"/>
    <sheet xmlns:r="http://schemas.openxmlformats.org/officeDocument/2006/relationships" name="Fair Value Measures - Additiona" sheetId="54" state="visible" r:id="rId54"/>
    <sheet xmlns:r="http://schemas.openxmlformats.org/officeDocument/2006/relationships" name="Reconciliation of Numerator and" sheetId="55" state="visible" r:id="rId55"/>
    <sheet xmlns:r="http://schemas.openxmlformats.org/officeDocument/2006/relationships" name="Earnings Per Share - Additional" sheetId="56" state="visible" r:id="rId56"/>
    <sheet xmlns:r="http://schemas.openxmlformats.org/officeDocument/2006/relationships" name="Amounts Recognized in Consolida" sheetId="57" state="visible" r:id="rId57"/>
    <sheet xmlns:r="http://schemas.openxmlformats.org/officeDocument/2006/relationships" name="Stock-Based Compensation - Addi" sheetId="58" state="visible" r:id="rId58"/>
    <sheet xmlns:r="http://schemas.openxmlformats.org/officeDocument/2006/relationships" name="Performance-Based Restricted St" sheetId="59" state="visible" r:id="rId59"/>
    <sheet xmlns:r="http://schemas.openxmlformats.org/officeDocument/2006/relationships" name="Assumptions Used in Determining" sheetId="60" state="visible" r:id="rId60"/>
    <sheet xmlns:r="http://schemas.openxmlformats.org/officeDocument/2006/relationships" name="Summary of Unrecognized Compens" sheetId="61" state="visible" r:id="rId61"/>
    <sheet xmlns:r="http://schemas.openxmlformats.org/officeDocument/2006/relationships" name="Segment Information - Additiona" sheetId="62" state="visible" r:id="rId62"/>
    <sheet xmlns:r="http://schemas.openxmlformats.org/officeDocument/2006/relationships" name="Reconciliation of Operating Inc" sheetId="63" state="visible" r:id="rId63"/>
    <sheet xmlns:r="http://schemas.openxmlformats.org/officeDocument/2006/relationships" name="Related Party Transactions - Ad" sheetId="64" state="visible" r:id="rId64"/>
    <sheet xmlns:r="http://schemas.openxmlformats.org/officeDocument/2006/relationships" name="Subsequent Event - Additional I" sheetId="65" state="visible" r:id="rId65"/>
  </sheets>
  <definedNames/>
  <calcPr calcId="124519" fullCalcOnLoad="1"/>
</workbook>
</file>

<file path=xl/sharedStrings.xml><?xml version="1.0" encoding="utf-8"?>
<sst xmlns="http://schemas.openxmlformats.org/spreadsheetml/2006/main" uniqueCount="496">
  <si>
    <t>Document and Entity Information - shares</t>
  </si>
  <si>
    <t>3 Months Ended</t>
  </si>
  <si>
    <t>Apr. 02, 2018</t>
  </si>
  <si>
    <t>May 01, 2018</t>
  </si>
  <si>
    <t>Document And Entity Information [Abstract]</t>
  </si>
  <si>
    <t>Document Type</t>
  </si>
  <si>
    <t>10-Q</t>
  </si>
  <si>
    <t>Amendment Flag</t>
  </si>
  <si>
    <t>false</t>
  </si>
  <si>
    <t>Document Period End Date</t>
  </si>
  <si>
    <t>Apr. 2,
		2018</t>
  </si>
  <si>
    <t>Document Fiscal Year Focus</t>
  </si>
  <si>
    <t>Document Fiscal Period Focus</t>
  </si>
  <si>
    <t>Q1</t>
  </si>
  <si>
    <t>Trading Symbol</t>
  </si>
  <si>
    <t>TTMI</t>
  </si>
  <si>
    <t>Entity Registrant Name</t>
  </si>
  <si>
    <t>TTM TECHNOLOGIES INC</t>
  </si>
  <si>
    <t>Entity Central Index Key</t>
  </si>
  <si>
    <t>Current Fiscal Year End Date</t>
  </si>
  <si>
    <t>--12-31</t>
  </si>
  <si>
    <t>Entity Filer Category</t>
  </si>
  <si>
    <t>Large Accelerated Filer</t>
  </si>
  <si>
    <t>Entity Common Stock, Shares Outstanding</t>
  </si>
  <si>
    <t>Consolidated Condensed Balance Sheets - USD ($)</t>
  </si>
  <si>
    <t>Jan. 01, 2018</t>
  </si>
  <si>
    <t>Current assets:</t>
  </si>
  <si>
    <t>Cash and cash equivalents</t>
  </si>
  <si>
    <t>Accounts receivable, net</t>
  </si>
  <si>
    <t>Contract assets</t>
  </si>
  <si>
    <t>Inventories</t>
  </si>
  <si>
    <t>Prepaid expenses and other current assets</t>
  </si>
  <si>
    <t>Total current assets</t>
  </si>
  <si>
    <t>Property, plant and equipment, net</t>
  </si>
  <si>
    <t>Goodwill</t>
  </si>
  <si>
    <t>Definite-lived intangibles, net</t>
  </si>
  <si>
    <t>Deposits and other non-current assets</t>
  </si>
  <si>
    <t>Assets, Total</t>
  </si>
  <si>
    <t>Current liabilities:</t>
  </si>
  <si>
    <t>Short-term debt, including current portion of long-term debt</t>
  </si>
  <si>
    <t>Accounts payable</t>
  </si>
  <si>
    <t>Accrued salaries, wages and benefits</t>
  </si>
  <si>
    <t>Other accrued expenses</t>
  </si>
  <si>
    <t>Total current liabilities</t>
  </si>
  <si>
    <t>Long-term debt, net of discount and issuance costs</t>
  </si>
  <si>
    <t>Other long-term liabilities</t>
  </si>
  <si>
    <t>Total long-term liabilities</t>
  </si>
  <si>
    <t>Commitments and contingencies (Note 11)</t>
  </si>
  <si>
    <t xml:space="preserve"> </t>
  </si>
  <si>
    <t>Equity:</t>
  </si>
  <si>
    <t>Common stock, $0.001 par value; 300,000 shares authorized, 103,445 and 101,820 shares issued and outstanding in 2018 and 2017, respectively</t>
  </si>
  <si>
    <t>Additional paid-in capital</t>
  </si>
  <si>
    <t>Retained earnings</t>
  </si>
  <si>
    <t>Statutory surplus reserve</t>
  </si>
  <si>
    <t>Accumulated other comprehensive income</t>
  </si>
  <si>
    <t>Total TTM Technologies, Inc. stockholders’ equity</t>
  </si>
  <si>
    <t>Liabilities and Equity, Total</t>
  </si>
  <si>
    <t>Consolidated Condensed Balance Sheets (Parenthetical) - $ / shares shares in Thousands</t>
  </si>
  <si>
    <t>Jan. 01, 2017</t>
  </si>
  <si>
    <t>Statement Of Financial Position [Abstract]</t>
  </si>
  <si>
    <t>Common stock, par value</t>
  </si>
  <si>
    <t>Common stock, shares authorized</t>
  </si>
  <si>
    <t>Common stock, shares issued</t>
  </si>
  <si>
    <t>Common stock, shares outstanding</t>
  </si>
  <si>
    <t>Consolidated Condensed Statements of Operations - USD ($) $ in Thousands</t>
  </si>
  <si>
    <t>Apr. 03, 2017</t>
  </si>
  <si>
    <t>Income Statement [Abstract]</t>
  </si>
  <si>
    <t>Net sales</t>
  </si>
  <si>
    <t>Cost of goods sold</t>
  </si>
  <si>
    <t>Gross profit</t>
  </si>
  <si>
    <t>Operating expenses:</t>
  </si>
  <si>
    <t>Selling and marketing</t>
  </si>
  <si>
    <t>General and administrative</t>
  </si>
  <si>
    <t>Amortization of definite-lived intangibles</t>
  </si>
  <si>
    <t>Total operating expenses</t>
  </si>
  <si>
    <t>Operating income</t>
  </si>
  <si>
    <t>Other income (expense):</t>
  </si>
  <si>
    <t>Interest expense</t>
  </si>
  <si>
    <t>Other, net</t>
  </si>
  <si>
    <t>Total other expense, net</t>
  </si>
  <si>
    <t>Income before income taxes</t>
  </si>
  <si>
    <t>Income tax provision</t>
  </si>
  <si>
    <t>Net income</t>
  </si>
  <si>
    <t>Less: Net income attributable to the noncontrolling interest</t>
  </si>
  <si>
    <t>Net income attributable to TTM Technologies, Inc. stockholders</t>
  </si>
  <si>
    <t>Earnings per share attributable to TTM Technologies, Inc. stockholders:</t>
  </si>
  <si>
    <t>Basic earnings per share</t>
  </si>
  <si>
    <t>Diluted earnings per share</t>
  </si>
  <si>
    <t>Consolidated Condensed Statements of Comprehensive Income - USD ($) $ in Thousands</t>
  </si>
  <si>
    <t>Statement Of Income And Comprehensive Income [Abstract]</t>
  </si>
  <si>
    <t>Other comprehensive income:</t>
  </si>
  <si>
    <t>Foreign currency translation adjustments, net of tax</t>
  </si>
  <si>
    <t>Net unrealized gains (losses) on cash flow hedges:</t>
  </si>
  <si>
    <t>Unrealized (loss) gain on effective cash flow hedges during the period, net</t>
  </si>
  <si>
    <t>Loss realized in net earnings</t>
  </si>
  <si>
    <t>Net</t>
  </si>
  <si>
    <t>Other comprehensive income, net of tax</t>
  </si>
  <si>
    <t>Comprehensive income</t>
  </si>
  <si>
    <t>Less: Comprehensive income attributable to the noncontrolling interest</t>
  </si>
  <si>
    <t>Comprehensive income attributable to TTM Technologies, Inc. stockholders</t>
  </si>
  <si>
    <t>Consolidated Condensed Statements of Cash Flows - USD ($) $ in Thousands</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issuance costs</t>
  </si>
  <si>
    <t>Stock-based compensation</t>
  </si>
  <si>
    <t>Other</t>
  </si>
  <si>
    <t>Changes in operating assets and liabilities:</t>
  </si>
  <si>
    <t>Contract Assets</t>
  </si>
  <si>
    <t>Accrued salaries, wages and benefits and other accrued expenses</t>
  </si>
  <si>
    <t>Net cash (used in) provided by operating activities</t>
  </si>
  <si>
    <t>Cash flows from investing activities:</t>
  </si>
  <si>
    <t>Purchase of property, plant and equipment and equipment deposits</t>
  </si>
  <si>
    <t>Proceeds from sale of property, plant and equipment and assets held for sale</t>
  </si>
  <si>
    <t>Net cash used in investing activities</t>
  </si>
  <si>
    <t>Cash flows from financing activities:</t>
  </si>
  <si>
    <t>Repayment of long-term debt borrowing</t>
  </si>
  <si>
    <t>Proceeds from exercise of stock options</t>
  </si>
  <si>
    <t>Net cash (used in) provided by financing activities</t>
  </si>
  <si>
    <t>Effect of foreign currency exchange rates on cash and cash equivalents</t>
  </si>
  <si>
    <t>Net (decrease) increase in cash and cash equivalents</t>
  </si>
  <si>
    <t>Cash and cash equivalents at beginning of period</t>
  </si>
  <si>
    <t>Cash and cash equivalents at end of period</t>
  </si>
  <si>
    <t>Noncash transactions:</t>
  </si>
  <si>
    <t>Property, plant and equipment recorded in accounts payable</t>
  </si>
  <si>
    <t>Nature of Operations and Basis of Presentation</t>
  </si>
  <si>
    <t>Organization Consolidation And Presentation Of Financial Statements [Abstract]</t>
  </si>
  <si>
    <t>(1) Nature of Operations and Basis of Presentation TTM Technologies, Inc. (the Company or TTM) is a leading global printed circuit board (PCB) manufacturer, focusing on quick-turn and volume production of technologically complex PCBs and electro-mechanical solutions (E-M Solutions). The Company provides time-to-market and volume production of advanced technology products and offers a one-stop manufacturing solution to customers from engineering support to prototype development through final mass production. This one-stop manufacturing solution enable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automotive components, smartphones and touchscreen tablets, high-end computing, medical, industrial and instrumentation related products, as well as networking/communications infrastructure products. The Company’s customers include both original equipment manufacturers (OEMs) and electronic manufacturing services (EMS) provider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The preparation of financial statements in accordance with U.S. GAAP requires management to make estimates and assumptions that affect the amounts reported in the Company’s consolidated condensed financial statements and accompanying notes. Actual results could differ materially from those estimates. The Company uses a 13-week fiscal quarter accounting period with the fourth quarter ending on the Monday nearest December 31. Recently Adopted and Issued Accounting Standards In May 2014, the Financial Accounting Standards Board (FASB) issued Accounting Standards Update ( Revenue from Contracts with Customers (Topic 606) The Company assessed the new guidance and adopted the new revenue standard on January 2, 2018, which resulted in a change to the timing of revenue recognition for the Company’s revenue stream from “point in time” upon physical delivery to an “over time” model. Additionally, the Company has elected the cumulative effect transition method with adjustment to the opening balance of retained earnings at January 2, 2018 for all open contracts as of January 1, 2018. Therefore, comparative information has not been adjusted and continues to be reported under previous U.S. GAAP guidance for the consolidated balance sheet at January 1, 2018 and the consolidated condensed statement of operations for the quarter ended April 3, 2017. The cumulative effect of the changes made to the Company’s January 2, 2018 consolidated condensed balance sheet for the adoption of the new revenue standard were as follows:
Balance at January 1, 2018
New Revenue Standard Adjustment
Balance at January 2, 2018
(In thousands)
Balance Sheet
Assets
Accounts receivable, net
$
483,903
$
8,171
$
492,074
Contract assets
—
260,654
260,654
Inventories
294,588
(223,576
)
71,012
Liabilities
Other accrued expenses
114,685
13,384
128,069
Other long-term liabilities
74,667
3,291
77,958
Equity
Retained earnings
193,342
28,574
221,916
As part of adoption of the new revenue standard, the Company recorded an estimated sales returns and allowance as well as a noncurrent deferred tax liability in the amount of $5,213 and $3,291, respectively, as of January 2, 2018. Additionally, the Company reclassified its sales returns and allowance balance of $8,171 as of January 1, 2018, from trade accounts receivable to other accrued liabilities. Sales returns and allowances are recorded as a reduction of revenue and a component of accrued liabilities on the condensed consolidated balance sheet. Additionally, the below disclosure summarizes the impact of the adoption of new revenue standard on the Company’s consolidated condensed balance sheet, statement of operations and statement of cash flows for the quarter ended April 2, 2018 for which the As Reported Balances without New Revenue Standard Adjustment
April 2, 2018
As reported
Effect of Change Increase (Decrease)
Balances without New Revenue Standard Adjustment
(In thousands)
Balance Sheet
Assets
Accounts receivable, net
$
504,914
$
8,171
$
496,743
Contract assets
275,022
275,022
—
Inventories
82,116
(235,557
)
317,673
Liabilities
Other accrued expenses
102,162
13,671
88,491
Other long-term liabilities
77,078
3,163
73,915
Equity
Retained earnings
232,013
30,801
201,212
April 2, 2018
As reported
Effect of Change Increase
Balances without New Revenue Standard Adjustment
(In thousands)
Net sales
$
663,582
$
14,081
$
649,501
Cost of goods sold
574,904
11,981
562,923
Gross profit
88,678
2,100
86,578
Net income
10,097
2,227
7,870
April 2, 2018
As reported
Effect of Change Increase (Decrease)
Balances without New Revenue Standard Adjustment
(In thousands)
Cash flows from operating activities:
Net income
$
10,097
$
2,227
$
7,870
Adjustments to reconcile net income to net cash used in operating activities:
Other
(439
)
(127
)
(312
)
Changes in operating assets and liabilities:
Accounts receivable, net
(12,840
)
—
(12,840
)
Contract assets
(14,368
)
(14,368
)
—
Inventories
(11,104
)
11,981
(23,085
)
Accrued salaries, wages and benefits and other accrued expenses
(47,566
)
287
(47,853
) In August 2017, the FASB issued ASU 2017- Derivatives and Hedging (Topic 815): Targeted Improvements to Accounting for Hedging Activities In February 2016, the FASB issued ASU 2016-02, Leases (Topic 842)</t>
  </si>
  <si>
    <t>Summary of Significant Accounting Policies</t>
  </si>
  <si>
    <t>Accounting Policies [Abstract]</t>
  </si>
  <si>
    <t>(2) Summary of Significant Accounting Policies Revenue Recognition The Company derives revenues primarily from the sale of PCBs and custom electronic assemblies using customer-supplied engineering and design plans. Orders for products generally correspond to the production schedules of the Company’s customers and are supported with firm purchase orders. The Company’s customers have continuous transfer of control of the work in progress and finished goods as PCBs are being manufactured, as PCBs are built to customer specifications and do not have an alternative use. The customer typically controls the work in progress and finished goods as evidenced either by contractual termination clauses or by the Company’s rights to payment for work performed to date, plus a reasonable profit. As a result, in light of the Company’s adoption of the “over time” revenue standard as discussed in Note 1 Nature of Operations and Basis of Presentation─ Recently Adopted and Issued Accounting Standards , The selection of the method to measure progress toward completion requires judgment and is based on the type of PCB or customized electronic assemblies being manufactured. The Company uses the cost-to-cost method as it best depicts the transfer of control to the customer which takes place as we incur costs. Under the cost-to-cost measure of progress, the extent of progress toward completion is measured based on the ratio of costs incurred to date to the total estimated costs at completion of the performance obligation. Revenues are recorded proportionally as costs are incurred. The Company provides customers a limited right of return for defective PCBs and backplane assemblies.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our historical experience, revisions to the sales returns and allowances accrual may be required. Sales returns and allowances are recorded as a reduction of revenue and included as a component of accrued liabilities on the condensed consolidated balance sheet. The Company has two revenue streams which coincide with the Company’s reportable segments of PCB and E-M Solutions. See Note 14 Segment Information.</t>
  </si>
  <si>
    <t>Contract Asset</t>
  </si>
  <si>
    <t>Contractors [Abstract]</t>
  </si>
  <si>
    <t xml:space="preserve">(3) Contract Asset A contract asset is recognized when the Company has recognized revenue, but not issued an invoice for payment. Contract assets are classified as current assets and transferred to receivables when the entitlement to payment becomes unconditional. All of the Company’s contract assets are generally converted to trade account receivables within 90 days, at which time the Company is entitled to payment of the fixed price upon delivery of the finished product. Contract assets were $275,022 as of April 2, 2108 and represent unbilled amounts for work performed to date, plus a reasonable profit. There were no contract assets as of January 1, 2018. </t>
  </si>
  <si>
    <t>Goodwill And Intangible Assets Disclosure [Abstract]</t>
  </si>
  <si>
    <t xml:space="preserve">(4) Goodwill As of April 2, 2018 and January 1, 2018, goodwill was as follows:
Total
(In thousands)
Balance as of January 1, 2018 and April 2, 2018
Goodwill
$
543,971
Accumulated impairment losses
(171,400
)
$
372,571
All goodwill relates to the Company’s PCB reportable segment. </t>
  </si>
  <si>
    <t>Definite-lived Intangibles</t>
  </si>
  <si>
    <t>(5) Definite-lived Intangibles As of April 2, 2018 and January 1, 2018, the components of definite-lived intangibles were as follows:
Gross Amount
Accumulated Amortization
Foreign Currency Translation Adjustment
Net Carrying Amount
Weighted Average Amortization Period
(In thousands)
(years)
April 2, 2018
Customer relationships
$
203,634
$
(106,700
)
$
—
$
96,934
8.1
Technology
3,000
(2,846
)
—
154
3
$
206,634
$
(109,546
)
$
—
$
97,088
January 1, 2018:
Customer relationships
$
203,563
$
(101,089
)
$
72
$
102,546
8.1
Technology
3,000
(2,596
)
—
404
3
$
206,563
$
(103,685
)
$
72
$
102,950
The January 1, 2018 definite-lived intangible balances include foreign currency translation adjustments related to foreign subsidiaries with functional currencies other than the U.S. Dollar. Definite-lived intangibles are generally amortized using the straight line method of amortization over the useful life, with the exception of certain customer relationship intangibles, which are amortized using an accelerated method of amortization based on estimated cash flows. Amortization expense was $5,861 and $5,912 for the quarters ended April 2, 2018 and April 3, 2017, respectively. Estimated aggregate amortization for definite-lived intangible assets for the next five years and thereafter is as follows:
(In thousands)
Remaining 2018
$
17,001
2019
18,746
2020
18,746
2021
14,921
2022
12,329
Thereafter
15,345
$
97,088</t>
  </si>
  <si>
    <t>Long-term Debt and Letters of Credit</t>
  </si>
  <si>
    <t>Debt Disclosure [Abstract]</t>
  </si>
  <si>
    <t>(6) Long-term Debt and Letters of Credit The following table summarizes the long-term debt of the Company as of April 2, 2018 and January 1, 2018:
Interest Rate as of April 2, 2018
Principal Outstanding as of April 2, 2018
Interest Rate as of January 1, 2018
Principal Outstanding as of January 1, 2018
(In thousands)
Term Loan due September 2024
4.38%
$
348,250
4.06%
$
349,125
Senior Notes due October 2025
5.63%
375,000
5.63%
375,000
Convertible Senior Notes due December 2020
1.75%
249,985
1.75%
249,985
U.S. ABL Revolving Loan due May 2020
3.13%
17,000
3.06%
17,000
Asia ABL Revolving Loan due May 2020
3.28%
30,000
2.96%
30,000
Capital Lease
6.43%
1,987
6.43%
1,919
1,022,222
1,023,029
Less: Long-term debt unamortized discount
(28,225
)
(30,513
)
Long-term debt unamortized debt issuance costs
(11,968
)
(12,459
)
982,029
980,057
Less: current maturities
(4,616
)
(4,578
)
Long-term debt, less current maturities
$
977,413
$
975,479
Term Loan Facility During the fiscal year 2017, the Company entered into a $350,000 Term Loan Facility due 2024. The Term Loan Facility, of which $3,500 is included in short-term debt and $344,750 is included in long-term debt, was issued at a discount at 99.5% and bears interest, at the Company’s option, at a floating rate of LIBOR, plus an applicable interest margin of 2.5%, or an alternate base rate, (defined as the greater of the JP Morgan prime, the New York Fed bank rate plus 0.9% or LIBOR plus 1.0%), subject to a 1.0% floor plus an applicable margin of 1.5%. At April 2, 2018 the The Company is required to make scheduled payments of the outstanding Term Loan Facility on a quarterly basis beginning January 1, 2018. Based on certain parameters defined in the Term Loan Facility, including a First Lien Leverage Ratio, the Company may be required to make an additional principal payment on an annual basis beginning after fiscal year 2018, if the Company’s First Lien Leverage Ratio is greater than 2.0. Any additional annual payments or prepayments would reduce future required scheduled payments. Any remaining outstanding balance under the Term Loan Facility are due at the maturity date of September 28, 2024. Borrowings under the Term Loan Facility are subject to certain affirmative and negative covenants, including limitations on indebtedness, corporate transactions, investments and dispositions, and share payments. Senior Notes The $375,000 of Senior Notes, which is included in long-term debt, bear interest at a rate of 5.63% per annum. Interest is payable semiannually in arrears on April 1 and October 1 of each year beginning April 1, 2018. The Senior Notes will mature on October 1, 2025. Borrowings under the Senior Notes are subject to certain affirmative and negative covenants, including limitations on indebtedness, corporate transactions, investments, dispositions, and share payments. Convertible Senior Notes due 2020 The Company maintains 1.75% convertible senior notes in the amount of $249,985 due December 15, 2020.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are senior in right of payment to any of the Company’s future subordinated indebtedness. As of April 2, 2018 and January 1, 2018, the following summarizes the equity components of the convertible senior notes included in additional paid-in capital:
As of April 2, 2018 and January 1, 2018
Embedded conversion option — Convertible Senior Notes
Embedded conversion option — Convertible Senior Notes Issuance Costs
Total
(in thousands)
Convertible senior notes due 2020
$
60,216
$
(1,916
)
$
58,300
The components of interest expense resulting from the convertible senior notes for the quarters ended April 2, 2018 and April 3, 2017
Quarter Ended
April 2,
April 3,
2018
2017
(In thousands)
Contractual coupon interest
$
1,094
$
1,094
Amortization of debt discount
$
2,230
$
2,091
Amortization of debt issuance costs
$
224
$
209
Asset-Based Lending Agreements The Company maintains a $200,000 U.S. Asset-Based Lending Credit Agreement (U.S. ABL), and a $150,000 Asia Asset-Based Lending Credit Agreement (Asia ABL) (collectively the ABL Revolving Loans). The U.S. ABL consists of three tranches comprised of a revolving credit facility for up to $200,000, a letter of credit facility for up to $50,000, and swingline loans for up to $30,000, provided that at no time may amounts outstanding under the tranches exceed in aggregate $200,000 or the applicable borrowing base, which is a percentage of the principal amount of Eligible Accounts, as defined in the U.S. ABL agreement. Borrowings under the U.S. ABL bear interest at either a floating rate of LIBOR plus a margin of 125 basis points or JP Morgan Chase Bank’s prime rate plus a margin of 25 basis points, at the Company’s option. At April 2, 2018, the interest rate on the outstanding borrowings under the U.S. ABL was 3.13%. The applicable margin can vary based on the remaining availability of the facility, from 125 to 175 basis points for LIBOR-based loans and from 25 to 75 basis points for JP Morgan Chase Bank’s prime rate-based loans. Other than availability and an event of default, there are no other provisions for the interest margin to increase. The U.S. ABL will mature on May 31, 2020. Loans made under the U.S. ABL are secured first by all of the Company’s domestic cash, receivables and certain inventories as well as by a second position against a significant amount of the domestic assets of the Company and a pledge of 65% of the voting stock of the Company’s first tier foreign subsidiaries and are structurally senior to the Company’s Senior Notes and Convertible Senior Notes. See Senior Notes and Convertible Senior Notes above. At April 2, 2018, $17,000 of the U.S. ABL was outstanding and classified as long-term debt, which is consistent with its maturity date. The Asia ABL consists of two tranches comprised of a revolving credit facility for up to $150,000 and a letter of credit facility for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40 basis points. At April 2, 2018, the interest rate on the outstanding borrowings under the Asia ABL was 3.28%. There is no provision, other than an event of default, for the interest margin to increase. The Asia ABL will mature on May 22, 2020. Loans made under the Asia ABL are secured by a portion of the Company’s Asia Pacific cash and receivables and are structurally senior to the Company’s domestic obligations, including the Senior Notes and Convertible Senior Notes. See Senior Notes and Convertible Senior Notes above. At April 2, 2018, $30,000 of the Asia ABL was outstanding and classified as long-term debt, which is consistent with its maturity date. The Company has up to $50,000 and $100,000 Letters of Credit Facilities under the U.S. ABL and the Asia ABL, respectively. As of April 2, 2018, letters of credit in the amount of $7,252 were outstanding under the U.S. ABL and $26,976 were outstanding under the Asia ABL with various expiration dates through June 2019. Available borrowing capacity under the U.S. ABL and the Asia ABL was $175,748 and $93,024, respectively, which considers letters of credit outstanding at April 2, 2018. The Company is required to pay a commitment fee of 0.25% to 0.375% per annum on any unused portion of the U.S. ABL or Asia ABL. The Company incurred total commitment fees related to unused borrowing availability of $241 and $187 for the quarters ended April 2, 2018 and April 3, 2017 Other Credit Facility Additionally, the Company is party to a revolving loan credit facility (Chinese Revolver) with a lender in China. Under this arrangement, the lender has made available to the Company approximately $33,400 in unsecured borrowing with all terms of the borrowing to be negotiated at the time the Chinese Revolver is drawn upon. There are no commitment fees on the unused portion of the Chinese Revolver, and this arrangement expires in January 2019. As of April 2, 2018, the Chinese Revolver had not been drawn upon. Debt Issuance and Debt Discount As of April 2, 2018
As of April 2, 2018
As of January 1, 2018
Debt Issuance Costs
Debt Discount
Effective Interest Rate
Debt Issuance Costs
Debt Discount
Effective Interest Rate
(in thousands)
Term Loan due September 2024
$
2,695
$
1,636
3.96
%
$
2,788
$
1,691
3.96
%
Senior Notes due October 2025
6,608
—
5.92
%
6,782
—
5.92
%
Convertible Senior Notes
2,665
26,589
6.48
%
2,889
28,822
6.48
%
$
11,968
$
28,225
$
12,459
$
30,513
The above debt discount and debt issuance costs are recorded as a reduction of the debt and are amortized into interest expense using an effective interest rate over the duration of the debt. Remaining unamortized debt issuance costs for the ABL Revolving Loans of $2,171 and $2,421 as of April 2, 2018 At April 2, 2018</t>
  </si>
  <si>
    <t>Income Taxes</t>
  </si>
  <si>
    <t>Income Tax Disclosure [Abstract]</t>
  </si>
  <si>
    <t xml:space="preserve">(7) Income Taxes The Company’s effective tax rate is impacted by tax rates in China and Hong Kong, the U.S. federal income tax rate, apportioned state income tax rates, generation of other credits and deductions available to the Company as well as changes in valuation allowances and certain non-deductible items. During the quarter ended April 2, 2018, the Company’s effective tax rate was impacted by a net discrete expense of $746 related to accrued interest expense on existing uncertain tax positions. Additionally, no tax benefit was recorded on the losses incurred in certain foreign jurisdictions as a result of corresponding increases in the valuation allowances in these jurisdictions. The Company expects its earnings attributable to foreign subsidiaries will be indefinitely reinvested outside of the U.S., except as noted below and, therefore, no deferred tax liabilities for U.S. income taxes on undistributed earnings are recorded. Foreign earnings from certain subsidiaries may be repatriated to the parent holding company located in the Cayman Islands, and therefore, a deferred tax liability has been recorded on the undistributed earnings of these subsidiaries. Effects of the Tax Cuts and Jobs Act On December 22, 2017, the Tax Cuts and Jobs Act (Tax Act) was enacted. Accounting Standard Codification (ASC) 740, Accounting for Income Taxes Given the timing of enactment of the Tax Act and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should not extend beyond one year from the Tax Act enactment date and is deemed to have ended when the registrant has obtained, prepared and analyzed the information necessary to finalize its accounting. To the extent that a company’s accounting for certain income tax effects of the Tax Act is incomplete bu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More specifically, SAB 118 summarizes a three-step process to be applied at each reporting period to account for and disclose the tax effects of the Tax Act. The steps are (1) to record the effects of the change in tax law for which accounting is complete; (2) to record provisional amounts (or adjustments to provisional amounts) for the effects of the tax law where accounting is not complete, but for which a reasonable estimate has been determined; and (3) where a reasonable estimate cannot yet be made, to continue to apply ASC 740 based on the tax law in effect prior to enactment of the Tax Act. Amounts recorded where accounting is complete for the year ended January 1, 2018 primarily relate to the reduction in the U.S. corporate income tax rate to 21 percent. The Company revalued its ending gross deferred tax items, previously recorded at 35 percent, using the enacted 21 percent corporate tax rate. This change caused a reduction to the Company’s U.S. federal deferred tax assets fully offset by a reduction of its valuation allowance. Effects of tax law changes where a reasonable estimate of the accounting effects cannot yet been made include the one-time mandatory repatriation transition tax on the net accumulated earnings and profits of the Company’s foreign subsidiaries earned post 1986. The Company has performed a preliminary earnings and profits analysis with consideration given to foreign loss carryforwards acquired as a result of the Company’s acquisitions and determined on a provisional basis that there should be no income tax effect in the current or any future period. The Company will continue to identify and evaluate data to more thoroughly identify the tax impact and record adjustments, if any, within the measurement period. The Company has determined that the following provisions that are effective January 1, 2018 and relevant to the Company will not impact the current quarter tax expense, primarily as a result of the full valuation allowance in the U.S.: limitations on certain entertainment expenses, the inclusion of commissions and performance based compensation in determining the excessive compensation limitation, limitation on the current deductibility of net interest expense in excess of 30 percent of adjusted taxable income, and a minimum tax on certain foreign earnings in excess of 10 percent of the foreign subsidiaries tangible assets (i.e., global intangible low-taxed income or GILTI). The Company is still evaluating whether to make a policy election to treat the GILTI tax as a period expense or to provide U.S. deferred taxes on foreign earnings that are expected to generate GILTI income when they reverse in future years. For the quarter ended April 2, 2018, the Company has not made any changes to its previously provisional estimate of the impact U.S. Tax Reform and the Company continues to analyze and model the impact and will record said impact as it becomes more certain. This includes the mandatory repatriation tax, indefinite criterion assertion on foreign earnings, and deferred taxes on foreign earnings expected to generate GILTI. </t>
  </si>
  <si>
    <t>Accumulated Other Comprehensive Income</t>
  </si>
  <si>
    <t>Equity [Abstract]</t>
  </si>
  <si>
    <t>(8) Accumulated Other Comprehensive Income The following provides a summary of the components of accumulated other comprehensive income as of April 2, 2018 and January 1, 2018:
Foreign Currency Translation
Gains (Losses) on Cash Flow Hedges
Total
(In thousands)
Ending balance at January 1, 2018
$
4,145
$
(742
)
$
3,403
Other comprehensive income (loss) before reclassifications
622
(6
)
616
Amounts reclassified from accumulated other comprehensive income
—
41
41
Other comprehensive income
622
35
657
Ending balance at April 2, 2018
$
4,767
$
(707
)
$
4,060
For the quarters ended April 2, 2018 and April 3, 2017</t>
  </si>
  <si>
    <t>Significant Customers and Concentration of Credit Risk</t>
  </si>
  <si>
    <t>Risks And Uncertainties [Abstract]</t>
  </si>
  <si>
    <t>(9) Significant Customers and Concentration of Credit Risk In the normal course of business, the Company extends credit to its customers. Most customers to which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both the quarters ended April 2, 2018 and April 3, 2017 April 3, 2017</t>
  </si>
  <si>
    <t>Fair Value Measures</t>
  </si>
  <si>
    <t>Fair Value Disclosures [Abstract]</t>
  </si>
  <si>
    <t xml:space="preserve">(10)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t April 2, 2018 and January 1, 2018 were as follows:
April 2, 2018
January 1, 2018
Carrying Amount
Fair Value
Carrying Amount
Fair Value
(In thousands)
Term Loan due September 2024
$
343,919
$
349,556
$
344,646
$
346,943
Senior Notes due October 2025
368,392
374,130
368,218
384,769
Convertible Senior Notes
220,731
409,300
218,274
429,199
ABL Revolving Loans
47,000
47,000
47,000
47,000
Capital Lease
1,987
1,987
1,919
1,919
The fair value of the long-term debt was estimated based on quoted market prices or discounting the debt over its life using current market rates for similar debt as of April 2, 2018 and January 1, 2018, which are considered Level 1 and Level 2 inputs. The fair value of the convertible senior notes was estimated based on quoted market prices of the securities on an active exchange, which are considered Level 1 and Level 2 inputs. As of April 2, 2018 and January 1, 2018, the Company’s other financial instruments also included cash and cash equivalents, accounts receivable, and accounts payable. Due to short-term maturities, the carrying amount of these instruments approximates fair value. The Company’s cash and cash equivalents at April 2, 2018 consisted of $187,748 held in the U.S., with the remaining $164,828 held by foreign subsidiaries.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t>
  </si>
  <si>
    <t>Commitments and Contingencies</t>
  </si>
  <si>
    <t>Commitments And Contingencies Disclosure [Abstract]</t>
  </si>
  <si>
    <t xml:space="preserve">(11)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April 2, 2018 and January 1, 2018. However, these amounts are not material to the consolidated condensed financial statements of the Company. Environmental Matters The process to manufacture PCBs requires adherence to city, county, state, federal, and foreign environmental regulations regarding the storage, use, handling and disposal of chemicals, solid wastes and other hazardous materials, as well as compliance with air quality standards and chemical use reporting. The Company believes that its facilities in the United States and Canada comply in all material respects with applicable environmental laws and regulations. In China, governmental authorities have adopted new rules and regulations governing environmental issues. An update to the Chinese environmental waste water law was issued in late 2012, allowing for an interim period in which plants subject to such law may install equipment that meets the new regulatory regime. Some of the Company’s plants in China are not yet in full compliance with the updated environmental regulations. The Company has established and enacted an investment plan related to the efforts to come into full compliance with the new regulations. The 2018 capital expenditure costs expected for these plans are included in the Company’s capital expenditure projections. </t>
  </si>
  <si>
    <t>Earnings Per Share</t>
  </si>
  <si>
    <t>Earnings Per Share [Abstract]</t>
  </si>
  <si>
    <t>(12) Earnings Per Share The following is a reconciliation of the numerator and denominator used to calculate basic earnings per share and diluted earnings per share for the quarters ended April 2, 2018 and April 3, 2017:
Quarter Ended
April 2, 2018
April 3, 2017
(In thousands, except per share amounts)
Basic earnings:
Basic earnings
$
10,097
$
32,959
Diluted earnings:
Net income attributable to TTM Technologies, Inc. stockholders
$
10,097
$
32,959
Interest expense from convertible senior notes, net of tax
—
3,394
Diluted earnings
$
10,097
$
36,353
Basic weighted average shares
102,508
100,932
Dilutive effect of performance-based restricted stock units, restricted stock units and stock options
1,829
1,867
Dilutive effect of outstanding warrants
3,180
2,183
Dilutive effect of assumed conversion of convertible senior notes outstanding
—
25,940
Diluted shares
107,517
130,922
Earnings per share attributable to TTM Technologies, Inc. stockholders:
Basic
$
0.10
$
0.33
Diluted
$
0.09
$
0.28
For the quarters ended April 2, 2018 and For the quarter ended April 2, 2018</t>
  </si>
  <si>
    <t>Stock-Based Compensation</t>
  </si>
  <si>
    <t>Disclosure Of Compensation Related Costs Sharebased Payments [Abstract]</t>
  </si>
  <si>
    <t>(13) Stock-Based Compensation Stock-based compensation expense is recognized in the accompanying consolidated condensed statements of operations as follows:
Quarter Ended
April 2,
April 3,
2018
2017
(In thousands)
Cost of goods sold
$
529
$
394
Selling and marketing
374
253
General and administrative
2,719
2,981
Stock-based compensation expense recognized
$
3,622
$
3,628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 The Company records stock-based compensation expense for PRU awards granted based on management’s periodic assessment of the annual financial performance goals to be achieved. For the quarter ended April 2, 2018, management determined that vesting of the PRU awards was probable. PRUs activity for the quarter ended April 2, 2018 was as follows:
Shares
Weighted Average Fair Value
(In thousands)
Outstanding target shares at January 1, 2018
409
$
16.39
Granted
331
19.60
Outstanding target shares at April 2, 2018
740
$
17.83
The fair value for PRUs granted is calculated using a Monte Carlo simulation model, as the TSR modifier contains a market condition. For the quarters ended April 2, 2018 and April 3, 2017 the following assumptions were used in determining the fair value:
April 2,
April 3,
2018 (1)
2017 (2)
Weighted-average fair value
$
19.60
$
22.90
Risk-free interest rate
2.13
%
1.20
%
Dividend yield
—
—
Expected volatility
40
%
43
%
Expected term in years
1.5
1.8
(1)
Reflects the weighted-averages for the third year of the three-year performance period applicable to PRUs granted in 2016, second year of the three-year performance period applicable to PRUs granted in 2017 and first year of the three-year performance period applicable to PRUs granted in 2018.
(2)
Reflects the weighted-averages for the third year of the three-year performance period applicable to PRUs granted in 2015, second year of the three-year performance period applicable to PRUs granted in 2016 and first year of the three-year performance period applicable to PRUs granted in 2017. Restricted Stock Units The Company granted 830 and 946 RSUs during the quarters ended April 2, 2018 and April 3, 2017, respectively. The RSUs granted have a weighted-average fair value per unit of $15.29 and $15.78 for the quarters ended April 2, 2018 and April 3, 2017, respectively. The fair value for RSUs granted is based on the closing share price of the Company’s common stock on the date of grant. Stock Options The Company did not grant any stock option awards during the quarters ended April 2, 2018 and April 3, 2017. Summary of Unrecognized Compensation Costs The following is a summary of total unrecognized compensation costs as of April 2, 2018:
Unrecognized Stock- Based Compensation Cost
Remaining Weighted Average Recognition Period
(In thousands)
(In years)
RSU awards
$
25,679
1.6
PRU awards
9,393
1.3
Stock options
86
1.7
$
35,158</t>
  </si>
  <si>
    <t>Segment Information</t>
  </si>
  <si>
    <t>Segment Reporting [Abstract]</t>
  </si>
  <si>
    <t xml:space="preserve">(14) Segment Information The reportable segments reported below are the Company’s segments for which separate financial information is available and upon which operating results are evaluated by the chief operating decision maker to assess performance and to allocate resources. The Company has two reportable segments: PCB and E-M Solutions. The PCB reportable segment is comprised of multiple operating segments. Factors considered to determine whether operating segments can be aggregated into reportable segments included similarity regarding economic characteristics, products, production processes, type or classes of customers, distribution methods, and regulatory environments.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The inter-segment sales for the quarters ended April 2, 2018 and April 3, 2017, are sales primarily from the PCB to the E-M Solutions operating segment.
For the Quarter Ended
April 2, 2018
April 3, 2017
(In thousands)
Net Sales:
PCB
$
619,329
$
586,695
E-M Solutions
47,151
41,669
Total sales
666,480
628,364
Inter-segment sales
(2,898
)
(3,117
)
Total net sales
$
663,582
$
625,247
Operating Segment Income (Loss):
PCB
$
63,464
$
82,256
E-M Solutions
40
(1,642
)
Corporate
(27,642
)
(22,132
)
Total operating segment income
35,862
58,482
Amortization of definite-lived intangibles
(5,861
)
(5,912
)
Total operating income
30,001
52,570
Total other expense
(14,854
)
(15,306
)
Income before income taxes
$
15,147
$
37,264
The Corporate category includes operating expenses that are not included in the segment operating performance measures. Corporate consists primarily of corporate governance functions such as finance, accounting, corporate sales, information technology, facilities, corporate operations and human resources personnel. Bank fees and legal, accounting, and other professional service costs associated with the acquisition of Anaren Holdings Corp. in the amount of $3,973 for the quarter ended April 2, 2018 are included in Corporate. See Note 16 Subsequent Event. </t>
  </si>
  <si>
    <t>Related Party Transactions</t>
  </si>
  <si>
    <t>Related Party Transactions [Abstract]</t>
  </si>
  <si>
    <t xml:space="preserve">(15) Related Party Transactions In the normal course of business, the Company’s foreign subsidiaries purchase laminate and prepreg from related parties in which a significant shareholder of the Company holds an equity interest. For the quarters ended April 2, 2018 and April 3, 2017, the Company’s foreign subsidiaries purchased $12,708 and $13,540, respectively, of laminate and prepreg from these related parties. As of April 2, 2018 and January 1, 2018, the Company’s consolidated condensed balance sheets included $16,095 and $14,452, respectively, in accounts payable due to related parties primarily for purchases of laminate and prepreg and such balances are included as a component of accounts payable on the consolidated condensed balance sheets. </t>
  </si>
  <si>
    <t>Subsequent Event</t>
  </si>
  <si>
    <t>Subsequent Events [Abstract]</t>
  </si>
  <si>
    <t xml:space="preserve">(16) Subsequent Event On April 18, 2018, the Company completed its acquisition of all of the issued and outstanding common stock of Anaren Holding Corp. for total consideration of $775,000 in cash subject to customary working capital and certain other adjustments. Other than the equity interests of Anaren, Inc. (Anaren), Anaren Holding Corp. has no material assets or liabilities and has no material independent operations. Anaren is a leading provider of mission-critical radio frequency (RF) solutions, microelectronics, and microwave components and assemblies for the wireless infrastructure and space and defense electronics markets. Additionally, the Company closed its $600,000 commitment of incremental loans concurrent with the completion of its acquisition of Anaren. The Company used the proceeds of the incremental loan, along with cash on hand to fund the purchase price of the Anaren acquisition and to pay related fees and expenses. The acquisition will be accounted for using the acquisition method; however the accounting was incomplete at the time these financial statements were issued. As a result, the purchase price allocation and pro-forma income statement disclosures have not been provided. The first periodic report that will include results of operations for Anaren will be the Company’s Form 10-Q for the quarter ended July 2, 2018. </t>
  </si>
  <si>
    <t>Nature of Operations and Basis of Presentation (Policies)</t>
  </si>
  <si>
    <t>Recently Adopted and Issued Accounting Standards</t>
  </si>
  <si>
    <t>Recently Adopted and Issued Accounting Standards In May 2014, the Financial Accounting Standards Board (FASB) issued Accounting Standards Update ( Revenue from Contracts with Customers (Topic 606) The Company assessed the new guidance and adopted the new revenue standard on January 2, 2018, which resulted in a change to the timing of revenue recognition for the Company’s revenue stream from “point in time” upon physical delivery to an “over time” model. Additionally, the Company has elected the cumulative effect transition method with adjustment to the opening balance of retained earnings at January 2, 2018 for all open contracts as of January 1, 2018. Therefore, comparative information has not been adjusted and continues to be reported under previous U.S. GAAP guidance for the consolidated balance sheet at January 1, 2018 and the consolidated condensed statement of operations for the quarter ended April 3, 2017. The cumulative effect of the changes made to the Company’s January 2, 2018 consolidated condensed balance sheet for the adoption of the new revenue standard were as follows:
Balance at January 1, 2018
New Revenue Standard Adjustment
Balance at January 2, 2018
(In thousands)
Balance Sheet
Assets
Accounts receivable, net
$
483,903
$
8,171
$
492,074
Contract assets
—
260,654
260,654
Inventories
294,588
(223,576
)
71,012
Liabilities
Other accrued expenses
114,685
13,384
128,069
Other long-term liabilities
74,667
3,291
77,958
Equity
Retained earnings
193,342
28,574
221,916
As part of adoption of the new revenue standard, the Company recorded an estimated sales returns and allowance as well as a noncurrent deferred tax liability in the amount of $5,213 and $3,291, respectively, as of January 2, 2018. Additionally, the Company reclassified its sales returns and allowance balance of $8,171 as of January 1, 2018, from trade accounts receivable to other accrued liabilities. Sales returns and allowances are recorded as a reduction of revenue and a component of accrued liabilities on the condensed consolidated balance sheet. Additionally, the below disclosure summarizes the impact of the adoption of new revenue standard on the Company’s consolidated condensed balance sheet, statement of operations and statement of cash flows for the quarter ended April 2, 2018 for which the As Reported Balances without New Revenue Standard Adjustment
April 2, 2018
As reported
Effect of Change Increase (Decrease)
Balances without New Revenue Standard Adjustment
(In thousands)
Balance Sheet
Assets
Accounts receivable, net
$
504,914
$
8,171
$
496,743
Contract assets
275,022
275,022
—
Inventories
82,116
(235,557
)
317,673
Liabilities
Other accrued expenses
102,162
13,671
88,491
Other long-term liabilities
77,078
3,163
73,915
Equity
Retained earnings
232,013
30,801
201,212
April 2, 2018
As reported
Effect of Change Increase
Balances without New Revenue Standard Adjustment
(In thousands)
Net sales
$
663,582
$
14,081
$
649,501
Cost of goods sold
574,904
11,981
562,923
Gross profit
88,678
2,100
86,578
Net income
10,097
2,227
7,870
April 2, 2018
As reported
Effect of Change Increase (Decrease)
Balances without New Revenue Standard Adjustment
(In thousands)
Cash flows from operating activities:
Net income
$
10,097
$
2,227
$
7,870
Adjustments to reconcile net income to net cash used in operating activities:
Other
(439
)
(127
)
(312
)
Changes in operating assets and liabilities:
Accounts receivable, net
(12,840
)
—
(12,840
)
Contract assets
(14,368
)
(14,368
)
—
Inventories
(11,104
)
11,981
(23,085
)
Accrued salaries, wages and benefits and other accrued expenses
(47,566
)
287
(47,853
) In August 2017, the FASB issued ASU 2017- Derivatives and Hedging (Topic 815): Targeted Improvements to Accounting for Hedging Activities In February 2016, the FASB issued ASU 2016-02, Leases (Topic 842)</t>
  </si>
  <si>
    <t>Revenue Recognition</t>
  </si>
  <si>
    <t>Revenue Recognition The Company derives revenues primarily from the sale of PCBs and custom electronic assemblies using customer-supplied engineering and design plans. Orders for products generally correspond to the production schedules of the Company’s customers and are supported with firm purchase orders. The Company’s customers have continuous transfer of control of the work in progress and finished goods as PCBs are being manufactured, as PCBs are built to customer specifications and do not have an alternative use. The customer typically controls the work in progress and finished goods as evidenced either by contractual termination clauses or by the Company’s rights to payment for work performed to date, plus a reasonable profit. As a result, in light of the Company’s adoption of the “over time” revenue standard as discussed in Note 1 Nature of Operations and Basis of Presentation─ Recently Adopted and Issued Accounting Standards , The selection of the method to measure progress toward completion requires judgment and is based on the type of PCB or customized electronic assemblies being manufactured. The Company uses the cost-to-cost method as it best depicts the transfer of control to the customer which takes place as we incur costs. Under the cost-to-cost measure of progress, the extent of progress toward completion is measured based on the ratio of costs incurred to date to the total estimated costs at completion of the performance obligation. Revenues are recorded proportionally as costs are incurred. The Company provides customers a limited right of return for defective PCBs and backplane assemblies.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our historical experience, revisions to the sales returns and allowances accrual may be required. Sales returns and allowances are recorded as a reduction of revenue and included as a component of accrued liabilities on the condensed consolidated balance sheet. The Company has two revenue streams which coincide with the Company’s reportable segments of PCB and E-M Solutions. See Note 14 Segment Information.</t>
  </si>
  <si>
    <t>Nature of Operations and Basis of Presentation (Tables)</t>
  </si>
  <si>
    <t>New Revenue Standard</t>
  </si>
  <si>
    <t>Schedule of Cumulative Effect of Changes Made to Consolidated Condensed Balance Sheet, Statement of Operations and Statement of Cash Flows</t>
  </si>
  <si>
    <t xml:space="preserve">The cumulative effect of the changes made to the Company’s January 2, 2018 consolidated condensed balance sheet for the adoption of the new revenue standard were as follows:
Balance at January 1, 2018
New Revenue Standard Adjustment
Balance at January 2, 2018
(In thousands)
Balance Sheet
Assets
Accounts receivable, net
$
483,903
$
8,171
$
492,074
Contract assets
—
260,654
260,654
Inventories
294,588
(223,576
)
71,012
Liabilities
Other accrued expenses
114,685
13,384
128,069
Other long-term liabilities
74,667
3,291
77,958
Equity
Retained earnings
193,342
28,574
221,916
As part of adoption of the new revenue standard, the Company recorded an estimated sales returns and allowance as well as a noncurrent deferred tax liability in the amount of $5,213 and $3,291, respectively, as of January 2, 2018. Additionally, the Company reclassified its sales returns and allowance balance of $8,171 as of January 1, 2018, from trade accounts receivable to other accrued liabilities. Sales returns and allowances are recorded as a reduction of revenue and a component of accrued liabilities on the condensed consolidated balance sheet. Additionally, the below disclosure summarizes the impact of the adoption of new revenue standard on the Company’s consolidated condensed balance sheet, statement of operations and statement of cash flows for the quarter ended April 2, 2018 for which the As Reported Balances without New Revenue Standard Adjustment
April 2, 2018
As reported
Effect of Change Increase (Decrease)
Balances without New Revenue Standard Adjustment
(In thousands)
Balance Sheet
Assets
Accounts receivable, net
$
504,914
$
8,171
$
496,743
Contract assets
275,022
275,022
—
Inventories
82,116
(235,557
)
317,673
Liabilities
Other accrued expenses
102,162
13,671
88,491
Other long-term liabilities
77,078
3,163
73,915
Equity
Retained earnings
232,013
30,801
201,212
April 2, 2018
As reported
Effect of Change Increase
Balances without New Revenue Standard Adjustment
(In thousands)
Net sales
$
663,582
$
14,081
$
649,501
Cost of goods sold
574,904
11,981
562,923
Gross profit
88,678
2,100
86,578
Net income
10,097
2,227
7,870
April 2, 2018
As reported
Effect of Change Increase (Decrease)
Balances without New Revenue Standard Adjustment
(In thousands)
Cash flows from operating activities:
Net income
$
10,097
$
2,227
$
7,870
Adjustments to reconcile net income to net cash used in operating activities:
Other
(439
)
(127
)
(312
)
Changes in operating assets and liabilities:
Accounts receivable, net
(12,840
)
—
(12,840
)
Contract assets
(14,368
)
(14,368
)
—
Inventories
(11,104
)
11,981
(23,085
)
Accrued salaries, wages and benefits and other accrued expenses
(47,566
)
287
(47,853
) </t>
  </si>
  <si>
    <t>Goodwill (Tables)</t>
  </si>
  <si>
    <t>As of April 2, 2018 and January 1, 2018, goodwill was as follows:
Total
(In thousands)
Balance as of January 1, 2018 and April 2, 2018
Goodwill
$
543,971
Accumulated impairment losses
(171,400
)
$
372,571</t>
  </si>
  <si>
    <t>Definite-lived Intangibles (Tables)</t>
  </si>
  <si>
    <t>Definite Lived Intangibles</t>
  </si>
  <si>
    <t>As of April 2, 2018 and January 1, 2018, the components of definite-lived intangibles were as follows:
Gross Amount
Accumulated Amortization
Foreign Currency Translation Adjustment
Net Carrying Amount
Weighted Average Amortization Period
(In thousands)
(years)
April 2, 2018
Customer relationships
$
203,634
$
(106,700
)
$
—
$
96,934
8.1
Technology
3,000
(2,846
)
—
154
3
$
206,634
$
(109,546
)
$
—
$
97,088
January 1, 2018:
Customer relationships
$
203,563
$
(101,089
)
$
72
$
102,546
8.1
Technology
3,000
(2,596
)
—
404
3
$
206,563
$
(103,685
)
$
72
$
102,950</t>
  </si>
  <si>
    <t>Estimated Aggregate Amortization for Definite-Lived Intangible Assets</t>
  </si>
  <si>
    <t>Estimated aggregate amortization for definite-lived intangible assets for the next five years and thereafter is as follows:
(In thousands)
Remaining 2018
$
17,001
2019
18,746
2020
18,746
2021
14,921
2022
12,329
Thereafter
15,345
$
97,088</t>
  </si>
  <si>
    <t>Long-term Debt and Letters of Credit (Tables)</t>
  </si>
  <si>
    <t>Long-term Debt</t>
  </si>
  <si>
    <t>The following table summarizes the long-term debt of the Company as of April 2, 2018 and January 1, 2018:
Interest Rate as of April 2, 2018
Principal Outstanding as of April 2, 2018
Interest Rate as of January 1, 2018
Principal Outstanding as of January 1, 2018
(In thousands)
Term Loan due September 2024
4.38%
$
348,250
4.06%
$
349,125
Senior Notes due October 2025
5.63%
375,000
5.63%
375,000
Convertible Senior Notes due December 2020
1.75%
249,985
1.75%
249,985
U.S. ABL Revolving Loan due May 2020
3.13%
17,000
3.06%
17,000
Asia ABL Revolving Loan due May 2020
3.28%
30,000
2.96%
30,000
Capital Lease
6.43%
1,987
6.43%
1,919
1,022,222
1,023,029
Less: Long-term debt unamortized discount
(28,225
)
(30,513
)
Long-term debt unamortized debt issuance costs
(11,968
)
(12,459
)
982,029
980,057
Less: current maturities
(4,616
)
(4,578
)
Long-term debt, less current maturities
$
977,413
$
975,479</t>
  </si>
  <si>
    <t>Schedule of Liability and Equity Components of Convertible Senior Notes Included in Additional Paid-in Capital</t>
  </si>
  <si>
    <t>As of April 2, 2018 and January 1, 2018, the following summarizes the equity components of the convertible senior notes included in additional paid-in capital:
As of April 2, 2018 and January 1, 2018
Embedded conversion option — Convertible Senior Notes
Embedded conversion option — Convertible Senior Notes Issuance Costs
Total
(in thousands)
Convertible senior notes due 2020
$
60,216
$
(1,916
)
$
58,300</t>
  </si>
  <si>
    <t>Components of Interest Expense from Convertible Senior Notes</t>
  </si>
  <si>
    <t>The components of interest expense resulting from the convertible senior notes for the quarters ended April 2, 2018 and April 3, 2017
Quarter Ended
April 2,
April 3,
2018
2017
(In thousands)
Contractual coupon interest
$
1,094
$
1,094
Amortization of debt discount
$
2,230
$
2,091
Amortization of debt issuance costs
$
224
$
209</t>
  </si>
  <si>
    <t>Schedule of Remaining Unamortized Debt Discount and Debt Issuance Costs</t>
  </si>
  <si>
    <t>As of April 2, 2018
As of April 2, 2018
As of January 1, 2018
Debt Issuance Costs
Debt Discount
Effective Interest Rate
Debt Issuance Costs
Debt Discount
Effective Interest Rate
(in thousands)
Term Loan due September 2024
$
2,695
$
1,636
3.96
%
$
2,788
$
1,691
3.96
%
Senior Notes due October 2025
6,608
—
5.92
%
6,782
—
5.92
%
Convertible Senior Notes
2,665
26,589
6.48
%
2,889
28,822
6.48
%
$
11,968
$
28,225
$
12,459
$
30,513</t>
  </si>
  <si>
    <t>Accumulated Other Comprehensive Income (Tables)</t>
  </si>
  <si>
    <t>Schedule of Accumulated Other Comprehensive Income</t>
  </si>
  <si>
    <t>The following provides a summary of the components of accumulated other comprehensive income as of April 2, 2018 and January 1, 2018:
Foreign Currency Translation
Gains (Losses) on Cash Flow Hedges
Total
(In thousands)
Ending balance at January 1, 2018
$
4,145
$
(742
)
$
3,403
Other comprehensive income (loss) before reclassifications
622
(6
)
616
Amounts reclassified from accumulated other comprehensive income
—
41
41
Other comprehensive income
622
35
657
Ending balance at April 2, 2018
$
4,767
$
(707
)
$
4,060</t>
  </si>
  <si>
    <t>Fair Value Measures (Tables)</t>
  </si>
  <si>
    <t>Carrying Amount and Estimated Fair Value of Financial Instruments</t>
  </si>
  <si>
    <t>The carrying amount and estimated fair value of the Company’s financial instruments at April 2, 2018 and January 1, 2018 were as follows:
April 2, 2018
January 1, 2018
Carrying Amount
Fair Value
Carrying Amount
Fair Value
(In thousands)
Term Loan due September 2024
$
343,919
$
349,556
$
344,646
$
346,943
Senior Notes due October 2025
368,392
374,130
368,218
384,769
Convertible Senior Notes
220,731
409,300
218,274
429,199
ABL Revolving Loans
47,000
47,000
47,000
47,000
Capital Lease
1,987
1,987
1,919
1,919</t>
  </si>
  <si>
    <t>Earnings Per Share (Tables)</t>
  </si>
  <si>
    <t>Reconciliation of Numerator and Denominator Used to Calculate Basic Earnings (Loss) per Share and Diluted Earnings (Loss) per Share</t>
  </si>
  <si>
    <t>The following is a reconciliation of the numerator and denominator used to calculate basic earnings per share and diluted earnings per share for the quarters ended April 2, 2018 and April 3, 2017:
Quarter Ended
April 2, 2018
April 3, 2017
(In thousands, except per share amounts)
Basic earnings:
Basic earnings
$
10,097
$
32,959
Diluted earnings:
Net income attributable to TTM Technologies, Inc. stockholders
$
10,097
$
32,959
Interest expense from convertible senior notes, net of tax
—
3,394
Diluted earnings
$
10,097
$
36,353
Basic weighted average shares
102,508
100,932
Dilutive effect of performance-based restricted stock units, restricted stock units and stock options
1,829
1,867
Dilutive effect of outstanding warrants
3,180
2,183
Dilutive effect of assumed conversion of convertible senior notes outstanding
—
25,940
Diluted shares
107,517
130,922
Earnings per share attributable to TTM Technologies, Inc. stockholders:
Basic
$
0.10
$
0.33
Diluted
$
0.09
$
0.28</t>
  </si>
  <si>
    <t>Stock-Based Compensation (Tables)</t>
  </si>
  <si>
    <t>Amounts Recognized in Consolidated Financial Statements of Operations with Respect to Stock Based Compensation Plan</t>
  </si>
  <si>
    <t>Stock-based compensation expense is recognized in the accompanying consolidated condensed statements of operations as follows:
Quarter Ended
April 2,
April 3,
2018
2017
(In thousands)
Cost of goods sold
$
529
$
394
Selling and marketing
374
253
General and administrative
2,719
2,981
Stock-based compensation expense recognized
$
3,622
$
3,628</t>
  </si>
  <si>
    <t>Performance-Based Restricted Stock Units Activity</t>
  </si>
  <si>
    <t>PRUs activity for the quarter ended April 2, 2018 was as follows:
Shares
Weighted Average Fair Value
(In thousands)
Outstanding target shares at January 1, 2018
409
$
16.39
Granted
331
19.60
Outstanding target shares at April 2, 2018
740
$
17.83</t>
  </si>
  <si>
    <t>Assumptions Used in Determining Fair Value</t>
  </si>
  <si>
    <t xml:space="preserve">For the quarters ended April 2, 2018 and April 3, 2017 the following assumptions were used in determining the fair value:
April 2,
April 3,
2018 (1)
2017 (2)
Weighted-average fair value
$
19.60
$
22.90
Risk-free interest rate
2.13
%
1.20
%
Dividend yield
—
—
Expected volatility
40
%
43
%
Expected term in years
1.5
1.8
(1)
Reflects the weighted-averages for the third year of the three-year performance period applicable to PRUs granted in 2016, second year of the three-year performance period applicable to PRUs granted in 2017 and first year of the three-year performance period applicable to PRUs granted in 2018.
(2)
Reflects the weighted-averages for the third year of the three-year performance period applicable to PRUs granted in 2015, second year of the three-year performance period applicable to PRUs granted in 2016 and first year of the three-year performance period applicable to PRUs granted in 2017. </t>
  </si>
  <si>
    <t>Summary of Unrecognized Compensation Costs</t>
  </si>
  <si>
    <t>The following is a summary of total unrecognized compensation costs as of April 2, 2018:
Unrecognized Stock- Based Compensation Cost
Remaining Weighted Average Recognition Period
(In thousands)
(In years)
RSU awards
$
25,679
1.6
PRU awards
9,393
1.3
Stock options
86
1.7
$
35,158</t>
  </si>
  <si>
    <t>Segment Information (Tables)</t>
  </si>
  <si>
    <t>Reconciliation of Operating Income (Loss) from Segments to Consolidated</t>
  </si>
  <si>
    <t>The inter-segment sales for the quarters ended April 2, 2018 and April 3, 2017, are sales primarily from the PCB to the E-M Solutions operating segment.
For the Quarter Ended
April 2, 2018
April 3, 2017
(In thousands)
Net Sales:
PCB
$
619,329
$
586,695
E-M Solutions
47,151
41,669
Total sales
666,480
628,364
Inter-segment sales
(2,898
)
(3,117
)
Total net sales
$
663,582
$
625,247
Operating Segment Income (Loss):
PCB
$
63,464
$
82,256
E-M Solutions
40
(1,642
)
Corporate
(27,642
)
(22,132
)
Total operating segment income
35,862
58,482
Amortization of definite-lived intangibles
(5,861
)
(5,912
)
Total operating income
30,001
52,570
Total other expense
(14,854
)
(15,306
)
Income before income taxes
$
15,147
$
37,264</t>
  </si>
  <si>
    <t>Nature of Operations and Basis of Presentation - Cumulative Effect of Changes to Consolidated Condensed Balance Sheet For Adoption of New Revenue Standard (Detail) - USD ($)</t>
  </si>
  <si>
    <t>Jan. 02, 2018</t>
  </si>
  <si>
    <t>Assets</t>
  </si>
  <si>
    <t>Liabilities</t>
  </si>
  <si>
    <t>Equity</t>
  </si>
  <si>
    <t>New Revenue Standard Adjustment | New Revenue Standard</t>
  </si>
  <si>
    <t>Balances without New Revenue Standard Adjustment | New Revenue Standard</t>
  </si>
  <si>
    <t>Nature of Operations and Basis of Presentation - Additional Information (Detail) - USD ($) $ in Thousands</t>
  </si>
  <si>
    <t>Summary Of Significant Accounting Policies [Line Items]</t>
  </si>
  <si>
    <t>Sales returns and allowance</t>
  </si>
  <si>
    <t>New Revenue Standard | New Revenue Standard Adjustment</t>
  </si>
  <si>
    <t>Noncurrent deferred tax liability</t>
  </si>
  <si>
    <t>Nature of Operations and Basis of Presentation - Cumulative Effect of Changes to Consolidated Condensed Statement of Operations For Adoption of New Revenue Standard (Detail) - USD ($) $ in Thousands</t>
  </si>
  <si>
    <t>Revenue Initial Application Period Cumulative Effect Transition [Line Items]</t>
  </si>
  <si>
    <t>Effect of Change Increase (Decrease) | New Revenue Standard</t>
  </si>
  <si>
    <t>Nature of Operations and Basis of Presentation - Cumulative Effect of Changes to Consolidated Condensed Statement of Cash Flows For Adoption of New Revenue Standard (Detail) - USD ($) $ in Thousands</t>
  </si>
  <si>
    <t>Summary of Significant Accounting Policies - Additional Information (Detail)</t>
  </si>
  <si>
    <t>Apr. 02, 2018Segment</t>
  </si>
  <si>
    <t>Number of revenue streams coincide with reportable segments</t>
  </si>
  <si>
    <t>Contract Asset - Additional Information (Detail) - USD ($)</t>
  </si>
  <si>
    <t>Contract assets converted to trade account receivables, threshold period</t>
  </si>
  <si>
    <t>90 days</t>
  </si>
  <si>
    <t>Goodwill (Detail) - USD ($) $ in Thousands</t>
  </si>
  <si>
    <t>Accumulated impairment losses</t>
  </si>
  <si>
    <t>Goodwill, net</t>
  </si>
  <si>
    <t>Definite-lived Intangibles (Detail) - USD ($) $ in Thousands</t>
  </si>
  <si>
    <t>12 Months Ended</t>
  </si>
  <si>
    <t>Finite-Lived Intangible Assets [Line Items]</t>
  </si>
  <si>
    <t>Gross Amount</t>
  </si>
  <si>
    <t>Accumulated Amortization</t>
  </si>
  <si>
    <t>Foreign Currency Translation Adjustment</t>
  </si>
  <si>
    <t>Net Carrying Amount</t>
  </si>
  <si>
    <t>Customer Relationships</t>
  </si>
  <si>
    <t>Weighted Average Amortization Period</t>
  </si>
  <si>
    <t>8 years 1 month 6 days</t>
  </si>
  <si>
    <t>Technology</t>
  </si>
  <si>
    <t>3 years</t>
  </si>
  <si>
    <t>Definite-lived Intangibles - Additional Information (Detail) - USD ($) $ in Thousands</t>
  </si>
  <si>
    <t>Estimated Aggregate Amortization for Definite-Lived Intangible Assets (Detail) - USD ($) $ in Thousands</t>
  </si>
  <si>
    <t>Thereafter</t>
  </si>
  <si>
    <t>Long-term Debt (Detail) - USD ($)</t>
  </si>
  <si>
    <t>Debt Instrument [Line Items]</t>
  </si>
  <si>
    <t>Long-term debt, gross</t>
  </si>
  <si>
    <t>Less: Long-term debt unamortized discount</t>
  </si>
  <si>
    <t>Long-term debt unamortized debt issuance costs</t>
  </si>
  <si>
    <t>Long-term debt, Carrying Amount</t>
  </si>
  <si>
    <t>Less: current maturities</t>
  </si>
  <si>
    <t>Long-term debt, less current maturities</t>
  </si>
  <si>
    <t>1.75% Convertible Senior Notes due December 15, 2020</t>
  </si>
  <si>
    <t>Debt instrument, interest rate</t>
  </si>
  <si>
    <t>1.75%</t>
  </si>
  <si>
    <t>Term Loan Due September 2024</t>
  </si>
  <si>
    <t>Interest rate at period end</t>
  </si>
  <si>
    <t>4.06%</t>
  </si>
  <si>
    <t>4.38%</t>
  </si>
  <si>
    <t>Senior Notes Due October 2025</t>
  </si>
  <si>
    <t>5.63%</t>
  </si>
  <si>
    <t>U.S. Asset Based Lending Revolving Loan Due May 2020</t>
  </si>
  <si>
    <t>Revolving loan</t>
  </si>
  <si>
    <t>3.06%</t>
  </si>
  <si>
    <t>3.13%</t>
  </si>
  <si>
    <t>Asia Asset Based Lending Revolving Loan Due May 2020</t>
  </si>
  <si>
    <t>2.96%</t>
  </si>
  <si>
    <t>3.28%</t>
  </si>
  <si>
    <t>Capital Lease</t>
  </si>
  <si>
    <t>6.43%</t>
  </si>
  <si>
    <t>Long-term Debt (Parenthetical) (Detail)</t>
  </si>
  <si>
    <t>Long-term debt, maturity month and year</t>
  </si>
  <si>
    <t>2020-12</t>
  </si>
  <si>
    <t>2024-09</t>
  </si>
  <si>
    <t>2025-10</t>
  </si>
  <si>
    <t>2020-05</t>
  </si>
  <si>
    <t>Long-term Debt and Letters of Credit - Additional Information (Detail)</t>
  </si>
  <si>
    <t>Apr. 02, 2018USD ($)Tranche</t>
  </si>
  <si>
    <t>Jan. 01, 2018USD ($)</t>
  </si>
  <si>
    <t>Apr. 03, 2017USD ($)</t>
  </si>
  <si>
    <t>Short-term debt</t>
  </si>
  <si>
    <t>Line of credit unused portion of commitment fee</t>
  </si>
  <si>
    <t>Remaining unamortized debt issuance costs</t>
  </si>
  <si>
    <t>Revolving Credit Facility | CHINA</t>
  </si>
  <si>
    <t>Debt instrument, maximum borrowing capacity</t>
  </si>
  <si>
    <t>2019-01</t>
  </si>
  <si>
    <t>Debt instrument amount</t>
  </si>
  <si>
    <t>Long-term debt, maturity date</t>
  </si>
  <si>
    <t>Oct. 1,
		2025</t>
  </si>
  <si>
    <t>Dec. 15,
		2020</t>
  </si>
  <si>
    <t>Minimum</t>
  </si>
  <si>
    <t>Commitment fee under credit agreement</t>
  </si>
  <si>
    <t>0.25%</t>
  </si>
  <si>
    <t>Maximum</t>
  </si>
  <si>
    <t>Secured leverage ratio, less than or equals, limit</t>
  </si>
  <si>
    <t>0.375%</t>
  </si>
  <si>
    <t>Maximum | Letters of Credit Facility</t>
  </si>
  <si>
    <t>Letters of credit outstanding under U.S. ABL and Asia ABL, expiration period</t>
  </si>
  <si>
    <t>2019-06</t>
  </si>
  <si>
    <t>Weighted Average</t>
  </si>
  <si>
    <t>Unamortized debt discount and debt issuance costs, amortization period</t>
  </si>
  <si>
    <t>3 years 9 months 18 days</t>
  </si>
  <si>
    <t>Long-term debt</t>
  </si>
  <si>
    <t>Sep. 28,
		2024</t>
  </si>
  <si>
    <t>Debt instrument, percentage of voting stock pledged as security</t>
  </si>
  <si>
    <t>65.00%</t>
  </si>
  <si>
    <t>Term Loan Due September 2024 | London Interbank Offered Rate (LIBOR)</t>
  </si>
  <si>
    <t>Debt instrument, discount percentage</t>
  </si>
  <si>
    <t>99.50%</t>
  </si>
  <si>
    <t>Debt instrument, basis spread on variable rate</t>
  </si>
  <si>
    <t>2.50%</t>
  </si>
  <si>
    <t>Term Loan Due September 2024 | Alternate Base Rate, New York Fed Bank Rate</t>
  </si>
  <si>
    <t>0.90%</t>
  </si>
  <si>
    <t>Term Loan Due September 2024 | Alternate Base Rate, LIBOR Rate</t>
  </si>
  <si>
    <t>1.00%</t>
  </si>
  <si>
    <t>Term Loan Due September 2024 | Alternate Base Rate</t>
  </si>
  <si>
    <t>1.50%</t>
  </si>
  <si>
    <t>Base rate description</t>
  </si>
  <si>
    <t>Defined as the greater of the JP Morgan prime, the New York Fed bank rate plus 0.9% or LIBOR plus 1.0%</t>
  </si>
  <si>
    <t>Term Loan Due September 2024 | Alternate Base Rate | Minimum</t>
  </si>
  <si>
    <t>May 31,
		2020</t>
  </si>
  <si>
    <t>Number of tranches | Tranche</t>
  </si>
  <si>
    <t>U.S. Asset Based Lending Revolving Loan Due May 2020 | Revolving Credit Facility</t>
  </si>
  <si>
    <t>U.S. Asset Based Lending Revolving Loan Due May 2020 | Letters of Credit Facility</t>
  </si>
  <si>
    <t>Letter of credit outstanding</t>
  </si>
  <si>
    <t>Debt instrument, available borrowing capacity</t>
  </si>
  <si>
    <t>U.S. Asset Based Lending Revolving Loan Due May 2020 | Swingline Loans</t>
  </si>
  <si>
    <t>U.S. Asset Based Lending Revolving Loan Due May 2020 | London Interbank Offered Rate (LIBOR) | Revolving Credit Facility</t>
  </si>
  <si>
    <t>1.25%</t>
  </si>
  <si>
    <t>U.S. Asset Based Lending Revolving Loan Due May 2020 | London Interbank Offered Rate (LIBOR) | Minimum</t>
  </si>
  <si>
    <t>U.S. Asset Based Lending Revolving Loan Due May 2020 | London Interbank Offered Rate (LIBOR) | Maximum</t>
  </si>
  <si>
    <t>U.S. Asset Based Lending Revolving Loan Due May 2020 | Prime Rate | Revolving Credit Facility</t>
  </si>
  <si>
    <t>U.S. Asset Based Lending Revolving Loan Due May 2020 | Prime Rate | Minimum</t>
  </si>
  <si>
    <t>U.S. Asset Based Lending Revolving Loan Due May 2020 | Prime Rate | Maximum</t>
  </si>
  <si>
    <t>0.75%</t>
  </si>
  <si>
    <t>Asia Asset Based Revolving Loan</t>
  </si>
  <si>
    <t>May 22,
		2020</t>
  </si>
  <si>
    <t>Asia Asset Based Revolving Loan | Revolving Credit Facility</t>
  </si>
  <si>
    <t>Asia Asset Based Revolving Loan | Letters of Credit Facility</t>
  </si>
  <si>
    <t>Asia Asset Based Revolving Loan | London Interbank Offered Rate (LIBOR) | Revolving Credit Facility</t>
  </si>
  <si>
    <t>1.40%</t>
  </si>
  <si>
    <t>Schedule of Liability and Equity Components of Convertible Senior Notes Included in Additional Paid-in Capital (Detail) - 1.75% Convertible Senior Notes due December 15, 2020 - USD ($) $ in Thousands</t>
  </si>
  <si>
    <t>Schedule of Convertible Notes [Line Items]</t>
  </si>
  <si>
    <t>Embedded conversion option - Convertible Senior Notes</t>
  </si>
  <si>
    <t>Embedded conversion option - Convertible Senior Notes Issuance Costs</t>
  </si>
  <si>
    <t>Total</t>
  </si>
  <si>
    <t>Components of Interest Expense from Convertible Senior Notes (Detail) - USD ($) $ in Thousands</t>
  </si>
  <si>
    <t>Contractual coupon interest</t>
  </si>
  <si>
    <t>Amortization of debt discount</t>
  </si>
  <si>
    <t>Amortization of debt issuance costs</t>
  </si>
  <si>
    <t>Long-term Debt and Letters of Credit - Schedule of Remaining Unamortized Debt Discount and Debt Issuance Costs (Detail) - USD ($) $ in Thousands</t>
  </si>
  <si>
    <t>Debt Issuance Costs</t>
  </si>
  <si>
    <t>Debt Discount</t>
  </si>
  <si>
    <t>Effective Interest Rate</t>
  </si>
  <si>
    <t>6.48%</t>
  </si>
  <si>
    <t>3.96%</t>
  </si>
  <si>
    <t>5.92%</t>
  </si>
  <si>
    <t>Income Taxes - Additional Information (Detail) - USD ($)</t>
  </si>
  <si>
    <t>Net discrete tax benefit</t>
  </si>
  <si>
    <t>Change in valuation allowance</t>
  </si>
  <si>
    <t>Tax on undistributed earnings</t>
  </si>
  <si>
    <t>U.S. corporate income tax rate</t>
  </si>
  <si>
    <t>21.00%</t>
  </si>
  <si>
    <t>35.00%</t>
  </si>
  <si>
    <t>Transition tax for accumulated foreign earnings, provisional income tax effect</t>
  </si>
  <si>
    <t>Schedule of Accumulated Other Comprehensive Income (Detail) - USD ($) $ in Thousands</t>
  </si>
  <si>
    <t>Accumulated Other Comprehensive Income (Loss) [Line Items]</t>
  </si>
  <si>
    <t>Foreign Currency Translation</t>
  </si>
  <si>
    <t>Beginning balance</t>
  </si>
  <si>
    <t>Other comprehensive income (loss) before reclassifications</t>
  </si>
  <si>
    <t>Ending balance</t>
  </si>
  <si>
    <t>Gains (Losses) on Cash Flow Hedges</t>
  </si>
  <si>
    <t>Amounts reclassified from accumulated other comprehensive income</t>
  </si>
  <si>
    <t>Accumulated Other Comprehensive Income (Loss)</t>
  </si>
  <si>
    <t>Accumulated Other Comprehensive Income - Additional Information (Detail) - USD ($) $ in Thousands</t>
  </si>
  <si>
    <t>Derivative Instruments And Hedging Activities Disclosure [Abstract]</t>
  </si>
  <si>
    <t>Significant Customers and Concentration of Credit Risk - Additional Information (Detail)</t>
  </si>
  <si>
    <t>Net Sales | Customer Concentration Risk</t>
  </si>
  <si>
    <t>Concentration Risk [Line Items]</t>
  </si>
  <si>
    <t>Percentage of net sales, accounted by one customer</t>
  </si>
  <si>
    <t>16.00%</t>
  </si>
  <si>
    <t>Carrying Amount and Estimated Fair Value of Financial Instruments (Detail) - USD ($) $ in Thousands</t>
  </si>
  <si>
    <t>Carrying Amount | 1.75% Convertible Senior Notes due December 15, 2020</t>
  </si>
  <si>
    <t>Fair Value, Balance Sheet Grouping, Financial Statement Captions [Line Items]</t>
  </si>
  <si>
    <t>Fair Value | 1.75% Convertible Senior Notes due December 15, 2020</t>
  </si>
  <si>
    <t>Term Loan Due September 2024 | Carrying Amount</t>
  </si>
  <si>
    <t>Term Loan Due September 2024 | Fair Value</t>
  </si>
  <si>
    <t>Senior Notes Due October 2025 | Carrying Amount</t>
  </si>
  <si>
    <t>Senior Notes Due October 2025 | Fair Value</t>
  </si>
  <si>
    <t>ABL Revolving Loans | Carrying Amount</t>
  </si>
  <si>
    <t>ABL Revolving Loans | Fair Value</t>
  </si>
  <si>
    <t>Capital Lease | Carrying Amount</t>
  </si>
  <si>
    <t>Capital Lease | Fair Value</t>
  </si>
  <si>
    <t>Fair Value Measures - Additional Information (Detail) - USD ($) $ in Thousands</t>
  </si>
  <si>
    <t>Jan. 02, 2017</t>
  </si>
  <si>
    <t>Fair Value, Assets and Liabilities Measured on Recurring and Nonrecurring Basis [Line Items]</t>
  </si>
  <si>
    <t>Domestic Subsidiaries</t>
  </si>
  <si>
    <t>Foreign Subsidiaries</t>
  </si>
  <si>
    <t>Reconciliation of Numerator and Denominator Used to Calculate Basic Earnings (Loss) per Share and Diluted Earnings (Loss) per Share (Detail) - USD ($) $ / shares in Units, shares in Thousands, $ in Thousands</t>
  </si>
  <si>
    <t>Basic earnings:</t>
  </si>
  <si>
    <t>Basic earnings</t>
  </si>
  <si>
    <t>Diluted earnings:</t>
  </si>
  <si>
    <t>Interest expense from convertible senior notes, net of tax</t>
  </si>
  <si>
    <t>Diluted earnings</t>
  </si>
  <si>
    <t>Basic weighted average shares</t>
  </si>
  <si>
    <t>Dilutive effect of performance-based restricted stock units, restricted stock units and stock options</t>
  </si>
  <si>
    <t>Dilutive effect of outstanding warrants</t>
  </si>
  <si>
    <t>Dilutive effect of assumed conversion of convertible senior notes outstanding</t>
  </si>
  <si>
    <t>Diluted shares</t>
  </si>
  <si>
    <t>Basic</t>
  </si>
  <si>
    <t>Diluted</t>
  </si>
  <si>
    <t>Earnings Per Share - Additional Information (Detail) - shares shares in Thousands</t>
  </si>
  <si>
    <t>Shares excluded from calculating diluted earnings per share</t>
  </si>
  <si>
    <t>Amounts Recognized in Consolidated Financial Statements with Respect to Stock-Based Compensation Plan (Detail) - USD ($) $ in Thousands</t>
  </si>
  <si>
    <t>Share-based Compensation Arrangement by Share-based Payment Award [Line Items]</t>
  </si>
  <si>
    <t>Stock-based compensation expense recognized</t>
  </si>
  <si>
    <t>Stock-Based Compensation - Additional Information (Detail)</t>
  </si>
  <si>
    <t>Apr. 02, 2018Time$ / sharesshares</t>
  </si>
  <si>
    <t>Apr. 03, 2017$ / sharesshares</t>
  </si>
  <si>
    <t>Stock option granted</t>
  </si>
  <si>
    <t>Number of times common stock released at end of the period exceeds the target number | Time</t>
  </si>
  <si>
    <t>Performance-Based Restricted Stock Units (PRUs)</t>
  </si>
  <si>
    <t>Restricted stock units granted</t>
  </si>
  <si>
    <t>Weighted Average Grant-Date Fair Value Granted | $ / shares</t>
  </si>
  <si>
    <t>[1]</t>
  </si>
  <si>
    <t>[2]</t>
  </si>
  <si>
    <t>Performance-Based Restricted Stock Units (PRUs) | Employees</t>
  </si>
  <si>
    <t>Options vesting period (in years)</t>
  </si>
  <si>
    <t>Restricted Stock Units (RSUs)</t>
  </si>
  <si>
    <t>Reflects the weighted-averages for the third year of the three-year performance period applicable to PRUs granted in 2016, second year of the three-year performance period applicable to PRUs granted in 2017 and first year of the three-year performance period applicable to PRUs granted in 2018.</t>
  </si>
  <si>
    <t>Reflects the weighted-averages for the third year of the three-year performance period applicable to PRUs granted in 2015, second year of the three-year performance period applicable to PRUs granted in 2016 and first year of the three-year performance period applicable to PRUs granted in 2017.</t>
  </si>
  <si>
    <t>Performance-Based Restricted Stock Units Activity (Detail) - Performance-Based Restricted Stock Units (PRUs) - $ / shares shares in Thousands</t>
  </si>
  <si>
    <t>Outstanding target shares at January 1, 2018</t>
  </si>
  <si>
    <t>Granted</t>
  </si>
  <si>
    <t>Outstanding target shares at April 2, 2018</t>
  </si>
  <si>
    <t>Weighted Average Grant-Date Fair Value</t>
  </si>
  <si>
    <t>Beginning balance, January 1, 2018</t>
  </si>
  <si>
    <t>Ending balance, April 2, 2018</t>
  </si>
  <si>
    <t>Assumptions Used in Determining Fair Value (Detail) - Performance-Based Restricted Stock Units (PRUs) - $ / shares</t>
  </si>
  <si>
    <t>Weighted-average fair value</t>
  </si>
  <si>
    <t>Risk-free interest rate</t>
  </si>
  <si>
    <t>2.13%</t>
  </si>
  <si>
    <t>1.20%</t>
  </si>
  <si>
    <t>Expected volatility</t>
  </si>
  <si>
    <t>40.00%</t>
  </si>
  <si>
    <t>43.00%</t>
  </si>
  <si>
    <t>Expected term in years</t>
  </si>
  <si>
    <t>1 year 6 months</t>
  </si>
  <si>
    <t>1 year 9 months 18 days</t>
  </si>
  <si>
    <t>Summary of Unrecognized Compensation Costs (Detail) $ in Thousands</t>
  </si>
  <si>
    <t>Apr. 02, 2018USD ($)</t>
  </si>
  <si>
    <t>Unrecognized Stock- Based Compensation Cost</t>
  </si>
  <si>
    <t>Remaining Weighted Average Recognition Period (years)</t>
  </si>
  <si>
    <t>1 year 7 months 6 days</t>
  </si>
  <si>
    <t>1 year 3 months 18 days</t>
  </si>
  <si>
    <t>Stock options</t>
  </si>
  <si>
    <t>1 year 8 months 12 days</t>
  </si>
  <si>
    <t>Segment Information - Additional Information (Detail) $ in Thousands</t>
  </si>
  <si>
    <t>Apr. 02, 2018USD ($)Segment</t>
  </si>
  <si>
    <t>Segment Reporting Information [Line Items]</t>
  </si>
  <si>
    <t>Number of reportable segments | Segment</t>
  </si>
  <si>
    <t>Anaren Holdings Corp.</t>
  </si>
  <si>
    <t>Business combination, acquisition related costs | $</t>
  </si>
  <si>
    <t>Reconciliation of Operating Income (Loss) from Segments to Consolidated By Reportable Segments (Detail) - USD ($) $ in Thousands</t>
  </si>
  <si>
    <t>Operating income (loss)</t>
  </si>
  <si>
    <t>Total other expense</t>
  </si>
  <si>
    <t>Operating Segments</t>
  </si>
  <si>
    <t>Operating Segments | Printed Circuit Board</t>
  </si>
  <si>
    <t>Operating Segments | E-M Solutions</t>
  </si>
  <si>
    <t>Operating Segments | Corporate</t>
  </si>
  <si>
    <t>Intersegment Eliminations</t>
  </si>
  <si>
    <t>Related Party Transactions - Additional Information (Detail) - USD ($) $ in Thousands</t>
  </si>
  <si>
    <t>Related Party Transaction [Line Items]</t>
  </si>
  <si>
    <t>Accounts payable due to related parties</t>
  </si>
  <si>
    <t>Purchases from related party</t>
  </si>
  <si>
    <t>Subsequent Event - Additional Information (Detail) - Anaren Holding Corp. - USD ($) $ in Thousands</t>
  </si>
  <si>
    <t>Apr. 18, 2018</t>
  </si>
  <si>
    <t>Subsequent Event [Line Items]</t>
  </si>
  <si>
    <t>Business acquisition agreement date</t>
  </si>
  <si>
    <t>Apr. 18,
		2018</t>
  </si>
  <si>
    <t>Total consideration</t>
  </si>
  <si>
    <t>Allocated portion of commitments from lenders clos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Remaining &quot;#,##0_);_(&quot;Remaining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6942</v>
      </c>
    </row>
    <row r="12" spans="1:3">
      <c r="A12" s="4" t="s">
        <v>19</v>
      </c>
      <c r="B12" s="4" t="s">
        <v>20</v>
      </c>
    </row>
    <row r="13" spans="1:3">
      <c r="A13" s="4" t="s">
        <v>21</v>
      </c>
      <c r="B13" s="4" t="s">
        <v>22</v>
      </c>
    </row>
    <row r="14" spans="1:3">
      <c r="A14" s="4" t="s">
        <v>23</v>
      </c>
      <c r="C14" s="5" t="n">
        <v>103445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35</v>
      </c>
    </row>
    <row r="4" spans="1:2">
      <c r="A4" s="4" t="s">
        <v>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352576000</v>
      </c>
      <c r="C3" s="7" t="n">
        <v>409326000</v>
      </c>
    </row>
    <row r="4" spans="1:3">
      <c r="A4" s="4" t="s">
        <v>28</v>
      </c>
      <c r="B4" s="5" t="n">
        <v>504914000</v>
      </c>
      <c r="C4" s="5" t="n">
        <v>483903000</v>
      </c>
    </row>
    <row r="5" spans="1:3">
      <c r="A5" s="4" t="s">
        <v>29</v>
      </c>
      <c r="B5" s="5" t="n">
        <v>275022000</v>
      </c>
      <c r="C5" s="5" t="n">
        <v>0</v>
      </c>
    </row>
    <row r="6" spans="1:3">
      <c r="A6" s="4" t="s">
        <v>30</v>
      </c>
      <c r="B6" s="5" t="n">
        <v>82116000</v>
      </c>
      <c r="C6" s="5" t="n">
        <v>294588000</v>
      </c>
    </row>
    <row r="7" spans="1:3">
      <c r="A7" s="4" t="s">
        <v>31</v>
      </c>
      <c r="B7" s="5" t="n">
        <v>32966000</v>
      </c>
      <c r="C7" s="5" t="n">
        <v>33490000</v>
      </c>
    </row>
    <row r="8" spans="1:3">
      <c r="A8" s="4" t="s">
        <v>32</v>
      </c>
      <c r="B8" s="5" t="n">
        <v>1247594000</v>
      </c>
      <c r="C8" s="5" t="n">
        <v>1221307000</v>
      </c>
    </row>
    <row r="9" spans="1:3">
      <c r="A9" s="4" t="s">
        <v>33</v>
      </c>
      <c r="B9" s="5" t="n">
        <v>1039751000</v>
      </c>
      <c r="C9" s="5" t="n">
        <v>1056845000</v>
      </c>
    </row>
    <row r="10" spans="1:3">
      <c r="A10" s="4" t="s">
        <v>34</v>
      </c>
      <c r="B10" s="5" t="n">
        <v>372571000</v>
      </c>
      <c r="C10" s="5" t="n">
        <v>372571000</v>
      </c>
    </row>
    <row r="11" spans="1:3">
      <c r="A11" s="4" t="s">
        <v>35</v>
      </c>
      <c r="B11" s="5" t="n">
        <v>97088000</v>
      </c>
      <c r="C11" s="5" t="n">
        <v>102950000</v>
      </c>
    </row>
    <row r="12" spans="1:3">
      <c r="A12" s="4" t="s">
        <v>36</v>
      </c>
      <c r="B12" s="5" t="n">
        <v>29345000</v>
      </c>
      <c r="C12" s="5" t="n">
        <v>28209000</v>
      </c>
    </row>
    <row r="13" spans="1:3">
      <c r="A13" s="4" t="s">
        <v>37</v>
      </c>
      <c r="B13" s="5" t="n">
        <v>2786349000</v>
      </c>
      <c r="C13" s="5" t="n">
        <v>2781882000</v>
      </c>
    </row>
    <row r="14" spans="1:3">
      <c r="A14" s="3" t="s">
        <v>38</v>
      </c>
    </row>
    <row r="15" spans="1:3">
      <c r="A15" s="4" t="s">
        <v>39</v>
      </c>
      <c r="B15" s="5" t="n">
        <v>4616000</v>
      </c>
      <c r="C15" s="5" t="n">
        <v>4578000</v>
      </c>
    </row>
    <row r="16" spans="1:3">
      <c r="A16" s="4" t="s">
        <v>40</v>
      </c>
      <c r="B16" s="5" t="n">
        <v>487818000</v>
      </c>
      <c r="C16" s="5" t="n">
        <v>497455000</v>
      </c>
    </row>
    <row r="17" spans="1:3">
      <c r="A17" s="4" t="s">
        <v>41</v>
      </c>
      <c r="B17" s="5" t="n">
        <v>82932000</v>
      </c>
      <c r="C17" s="5" t="n">
        <v>103638000</v>
      </c>
    </row>
    <row r="18" spans="1:3">
      <c r="A18" s="4" t="s">
        <v>42</v>
      </c>
      <c r="B18" s="5" t="n">
        <v>102162000</v>
      </c>
      <c r="C18" s="5" t="n">
        <v>114685000</v>
      </c>
    </row>
    <row r="19" spans="1:3">
      <c r="A19" s="4" t="s">
        <v>43</v>
      </c>
      <c r="B19" s="5" t="n">
        <v>677528000</v>
      </c>
      <c r="C19" s="5" t="n">
        <v>720356000</v>
      </c>
    </row>
    <row r="20" spans="1:3">
      <c r="A20" s="4" t="s">
        <v>44</v>
      </c>
      <c r="B20" s="5" t="n">
        <v>977413000</v>
      </c>
      <c r="C20" s="5" t="n">
        <v>975479000</v>
      </c>
    </row>
    <row r="21" spans="1:3">
      <c r="A21" s="4" t="s">
        <v>45</v>
      </c>
      <c r="B21" s="5" t="n">
        <v>77078000</v>
      </c>
      <c r="C21" s="5" t="n">
        <v>74667000</v>
      </c>
    </row>
    <row r="22" spans="1:3">
      <c r="A22" s="4" t="s">
        <v>46</v>
      </c>
      <c r="B22" s="5" t="n">
        <v>1054491000</v>
      </c>
      <c r="C22" s="5" t="n">
        <v>1050146000</v>
      </c>
    </row>
    <row r="23" spans="1:3">
      <c r="A23" s="4" t="s">
        <v>47</v>
      </c>
      <c r="B23" s="4" t="s">
        <v>48</v>
      </c>
      <c r="C23" s="4" t="s">
        <v>48</v>
      </c>
    </row>
    <row r="24" spans="1:3">
      <c r="A24" s="3" t="s">
        <v>49</v>
      </c>
    </row>
    <row r="25" spans="1:3">
      <c r="A25" s="4" t="s">
        <v>50</v>
      </c>
      <c r="B25" s="5" t="n">
        <v>103000</v>
      </c>
      <c r="C25" s="5" t="n">
        <v>102000</v>
      </c>
    </row>
    <row r="26" spans="1:3">
      <c r="A26" s="4" t="s">
        <v>51</v>
      </c>
      <c r="B26" s="5" t="n">
        <v>780646000</v>
      </c>
      <c r="C26" s="5" t="n">
        <v>777025000</v>
      </c>
    </row>
    <row r="27" spans="1:3">
      <c r="A27" s="4" t="s">
        <v>52</v>
      </c>
      <c r="B27" s="5" t="n">
        <v>232013000</v>
      </c>
      <c r="C27" s="5" t="n">
        <v>193342000</v>
      </c>
    </row>
    <row r="28" spans="1:3">
      <c r="A28" s="4" t="s">
        <v>53</v>
      </c>
      <c r="B28" s="5" t="n">
        <v>37508000</v>
      </c>
      <c r="C28" s="5" t="n">
        <v>37508000</v>
      </c>
    </row>
    <row r="29" spans="1:3">
      <c r="A29" s="4" t="s">
        <v>54</v>
      </c>
      <c r="B29" s="5" t="n">
        <v>4060000</v>
      </c>
      <c r="C29" s="5" t="n">
        <v>3403000</v>
      </c>
    </row>
    <row r="30" spans="1:3">
      <c r="A30" s="4" t="s">
        <v>55</v>
      </c>
      <c r="B30" s="5" t="n">
        <v>1054330000</v>
      </c>
      <c r="C30" s="5" t="n">
        <v>1011380000</v>
      </c>
    </row>
    <row r="31" spans="1:3">
      <c r="A31" s="4" t="s">
        <v>56</v>
      </c>
      <c r="B31" s="7" t="n">
        <v>2786349000</v>
      </c>
      <c r="C31" s="7" t="n">
        <v>278188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27</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4" t="s">
        <v>178</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35</v>
      </c>
    </row>
    <row r="4" spans="1:2">
      <c r="A4" s="4" t="s">
        <v>34</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8" t="n">
        <v>0.001</v>
      </c>
      <c r="C3" s="8" t="n">
        <v>0.001</v>
      </c>
    </row>
    <row r="4" spans="1:3">
      <c r="A4" s="4" t="s">
        <v>61</v>
      </c>
      <c r="B4" s="5" t="n">
        <v>300000</v>
      </c>
      <c r="C4" s="5" t="n">
        <v>300000</v>
      </c>
    </row>
    <row r="5" spans="1:3">
      <c r="A5" s="4" t="s">
        <v>62</v>
      </c>
      <c r="B5" s="5" t="n">
        <v>103445</v>
      </c>
      <c r="C5" s="5" t="n">
        <v>101820</v>
      </c>
    </row>
    <row r="6" spans="1:3">
      <c r="A6" s="4" t="s">
        <v>63</v>
      </c>
      <c r="B6" s="5" t="n">
        <v>103445</v>
      </c>
      <c r="C6" s="5" t="n">
        <v>101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219</v>
      </c>
      <c r="D1" s="2" t="s">
        <v>25</v>
      </c>
    </row>
    <row r="2" spans="1:4">
      <c r="A2" s="3" t="s">
        <v>220</v>
      </c>
    </row>
    <row r="3" spans="1:4">
      <c r="A3" s="4" t="s">
        <v>28</v>
      </c>
      <c r="B3" s="7" t="n">
        <v>504914000</v>
      </c>
      <c r="D3" s="7" t="n">
        <v>483903000</v>
      </c>
    </row>
    <row r="4" spans="1:4">
      <c r="A4" s="4" t="s">
        <v>29</v>
      </c>
      <c r="B4" s="5" t="n">
        <v>275022000</v>
      </c>
      <c r="D4" s="5" t="n">
        <v>0</v>
      </c>
    </row>
    <row r="5" spans="1:4">
      <c r="A5" s="4" t="s">
        <v>30</v>
      </c>
      <c r="B5" s="5" t="n">
        <v>82116000</v>
      </c>
      <c r="D5" s="5" t="n">
        <v>294588000</v>
      </c>
    </row>
    <row r="6" spans="1:4">
      <c r="A6" s="3" t="s">
        <v>221</v>
      </c>
    </row>
    <row r="7" spans="1:4">
      <c r="A7" s="4" t="s">
        <v>42</v>
      </c>
      <c r="B7" s="5" t="n">
        <v>102162000</v>
      </c>
      <c r="D7" s="5" t="n">
        <v>114685000</v>
      </c>
    </row>
    <row r="8" spans="1:4">
      <c r="A8" s="4" t="s">
        <v>45</v>
      </c>
      <c r="B8" s="5" t="n">
        <v>77078000</v>
      </c>
      <c r="D8" s="5" t="n">
        <v>74667000</v>
      </c>
    </row>
    <row r="9" spans="1:4">
      <c r="A9" s="3" t="s">
        <v>222</v>
      </c>
    </row>
    <row r="10" spans="1:4">
      <c r="A10" s="4" t="s">
        <v>52</v>
      </c>
      <c r="B10" s="5" t="n">
        <v>232013000</v>
      </c>
      <c r="D10" s="7" t="n">
        <v>193342000</v>
      </c>
    </row>
    <row r="11" spans="1:4">
      <c r="A11" s="4" t="s">
        <v>178</v>
      </c>
    </row>
    <row r="12" spans="1:4">
      <c r="A12" s="3" t="s">
        <v>220</v>
      </c>
    </row>
    <row r="13" spans="1:4">
      <c r="A13" s="4" t="s">
        <v>28</v>
      </c>
      <c r="C13" s="7" t="n">
        <v>492074000</v>
      </c>
    </row>
    <row r="14" spans="1:4">
      <c r="A14" s="4" t="s">
        <v>29</v>
      </c>
      <c r="C14" s="5" t="n">
        <v>260654000</v>
      </c>
    </row>
    <row r="15" spans="1:4">
      <c r="A15" s="4" t="s">
        <v>30</v>
      </c>
      <c r="C15" s="5" t="n">
        <v>71012000</v>
      </c>
    </row>
    <row r="16" spans="1:4">
      <c r="A16" s="3" t="s">
        <v>221</v>
      </c>
    </row>
    <row r="17" spans="1:4">
      <c r="A17" s="4" t="s">
        <v>42</v>
      </c>
      <c r="C17" s="5" t="n">
        <v>128069000</v>
      </c>
    </row>
    <row r="18" spans="1:4">
      <c r="A18" s="4" t="s">
        <v>45</v>
      </c>
      <c r="C18" s="5" t="n">
        <v>77958000</v>
      </c>
    </row>
    <row r="19" spans="1:4">
      <c r="A19" s="3" t="s">
        <v>222</v>
      </c>
    </row>
    <row r="20" spans="1:4">
      <c r="A20" s="4" t="s">
        <v>52</v>
      </c>
      <c r="C20" s="5" t="n">
        <v>221916000</v>
      </c>
    </row>
    <row r="21" spans="1:4">
      <c r="A21" s="4" t="s">
        <v>223</v>
      </c>
    </row>
    <row r="22" spans="1:4">
      <c r="A22" s="3" t="s">
        <v>220</v>
      </c>
    </row>
    <row r="23" spans="1:4">
      <c r="A23" s="4" t="s">
        <v>28</v>
      </c>
      <c r="B23" s="5" t="n">
        <v>8171000</v>
      </c>
      <c r="C23" s="5" t="n">
        <v>8171000</v>
      </c>
    </row>
    <row r="24" spans="1:4">
      <c r="A24" s="4" t="s">
        <v>29</v>
      </c>
      <c r="B24" s="5" t="n">
        <v>275022000</v>
      </c>
      <c r="C24" s="5" t="n">
        <v>260654000</v>
      </c>
    </row>
    <row r="25" spans="1:4">
      <c r="A25" s="4" t="s">
        <v>30</v>
      </c>
      <c r="B25" s="5" t="n">
        <v>-235557000</v>
      </c>
      <c r="C25" s="5" t="n">
        <v>-223576000</v>
      </c>
    </row>
    <row r="26" spans="1:4">
      <c r="A26" s="3" t="s">
        <v>221</v>
      </c>
    </row>
    <row r="27" spans="1:4">
      <c r="A27" s="4" t="s">
        <v>42</v>
      </c>
      <c r="B27" s="5" t="n">
        <v>13671000</v>
      </c>
      <c r="C27" s="5" t="n">
        <v>13384000</v>
      </c>
    </row>
    <row r="28" spans="1:4">
      <c r="A28" s="4" t="s">
        <v>45</v>
      </c>
      <c r="B28" s="5" t="n">
        <v>3163000</v>
      </c>
      <c r="C28" s="5" t="n">
        <v>3291000</v>
      </c>
    </row>
    <row r="29" spans="1:4">
      <c r="A29" s="3" t="s">
        <v>222</v>
      </c>
    </row>
    <row r="30" spans="1:4">
      <c r="A30" s="4" t="s">
        <v>52</v>
      </c>
      <c r="B30" s="5" t="n">
        <v>30801000</v>
      </c>
      <c r="C30" s="7" t="n">
        <v>28574000</v>
      </c>
    </row>
    <row r="31" spans="1:4">
      <c r="A31" s="4" t="s">
        <v>224</v>
      </c>
    </row>
    <row r="32" spans="1:4">
      <c r="A32" s="3" t="s">
        <v>220</v>
      </c>
    </row>
    <row r="33" spans="1:4">
      <c r="A33" s="4" t="s">
        <v>28</v>
      </c>
      <c r="B33" s="5" t="n">
        <v>496743000</v>
      </c>
    </row>
    <row r="34" spans="1:4">
      <c r="A34" s="4" t="s">
        <v>30</v>
      </c>
      <c r="B34" s="5" t="n">
        <v>317673000</v>
      </c>
    </row>
    <row r="35" spans="1:4">
      <c r="A35" s="3" t="s">
        <v>221</v>
      </c>
    </row>
    <row r="36" spans="1:4">
      <c r="A36" s="4" t="s">
        <v>42</v>
      </c>
      <c r="B36" s="5" t="n">
        <v>88491000</v>
      </c>
    </row>
    <row r="37" spans="1:4">
      <c r="A37" s="4" t="s">
        <v>45</v>
      </c>
      <c r="B37" s="5" t="n">
        <v>73915000</v>
      </c>
    </row>
    <row r="38" spans="1:4">
      <c r="A38" s="3" t="s">
        <v>222</v>
      </c>
    </row>
    <row r="39" spans="1:4">
      <c r="A39" s="4" t="s">
        <v>52</v>
      </c>
      <c r="B39" s="7" t="n">
        <v>20121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19</v>
      </c>
      <c r="C1" s="2" t="s">
        <v>25</v>
      </c>
    </row>
    <row r="2" spans="1:3">
      <c r="A2" s="3" t="s">
        <v>226</v>
      </c>
    </row>
    <row r="3" spans="1:3">
      <c r="A3" s="4" t="s">
        <v>227</v>
      </c>
      <c r="C3" s="7" t="n">
        <v>8171</v>
      </c>
    </row>
    <row r="4" spans="1:3">
      <c r="A4" s="4" t="s">
        <v>228</v>
      </c>
    </row>
    <row r="5" spans="1:3">
      <c r="A5" s="3" t="s">
        <v>226</v>
      </c>
    </row>
    <row r="6" spans="1:3">
      <c r="A6" s="4" t="s">
        <v>227</v>
      </c>
      <c r="B6" s="7" t="n">
        <v>5213</v>
      </c>
    </row>
    <row r="7" spans="1:3">
      <c r="A7" s="4" t="s">
        <v>229</v>
      </c>
      <c r="B7" s="7" t="n">
        <v>32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5</v>
      </c>
    </row>
    <row r="3" spans="1:3">
      <c r="A3" s="3" t="s">
        <v>231</v>
      </c>
    </row>
    <row r="4" spans="1:3">
      <c r="A4" s="4" t="s">
        <v>67</v>
      </c>
      <c r="B4" s="7" t="n">
        <v>663582</v>
      </c>
      <c r="C4" s="7" t="n">
        <v>625247</v>
      </c>
    </row>
    <row r="5" spans="1:3">
      <c r="A5" s="4" t="s">
        <v>68</v>
      </c>
      <c r="B5" s="5" t="n">
        <v>574904</v>
      </c>
      <c r="C5" s="5" t="n">
        <v>520228</v>
      </c>
    </row>
    <row r="6" spans="1:3">
      <c r="A6" s="4" t="s">
        <v>69</v>
      </c>
      <c r="B6" s="5" t="n">
        <v>88678</v>
      </c>
      <c r="C6" s="5" t="n">
        <v>105019</v>
      </c>
    </row>
    <row r="7" spans="1:3">
      <c r="A7" s="4" t="s">
        <v>82</v>
      </c>
      <c r="B7" s="5" t="n">
        <v>10097</v>
      </c>
      <c r="C7" s="7" t="n">
        <v>33125</v>
      </c>
    </row>
    <row r="8" spans="1:3">
      <c r="A8" s="4" t="s">
        <v>232</v>
      </c>
    </row>
    <row r="9" spans="1:3">
      <c r="A9" s="3" t="s">
        <v>231</v>
      </c>
    </row>
    <row r="10" spans="1:3">
      <c r="A10" s="4" t="s">
        <v>67</v>
      </c>
      <c r="B10" s="5" t="n">
        <v>14081</v>
      </c>
    </row>
    <row r="11" spans="1:3">
      <c r="A11" s="4" t="s">
        <v>68</v>
      </c>
      <c r="B11" s="5" t="n">
        <v>11981</v>
      </c>
    </row>
    <row r="12" spans="1:3">
      <c r="A12" s="4" t="s">
        <v>69</v>
      </c>
      <c r="B12" s="5" t="n">
        <v>2100</v>
      </c>
    </row>
    <row r="13" spans="1:3">
      <c r="A13" s="4" t="s">
        <v>82</v>
      </c>
      <c r="B13" s="5" t="n">
        <v>2227</v>
      </c>
    </row>
    <row r="14" spans="1:3">
      <c r="A14" s="4" t="s">
        <v>224</v>
      </c>
    </row>
    <row r="15" spans="1:3">
      <c r="A15" s="3" t="s">
        <v>231</v>
      </c>
    </row>
    <row r="16" spans="1:3">
      <c r="A16" s="4" t="s">
        <v>67</v>
      </c>
      <c r="B16" s="5" t="n">
        <v>649501</v>
      </c>
    </row>
    <row r="17" spans="1:3">
      <c r="A17" s="4" t="s">
        <v>68</v>
      </c>
      <c r="B17" s="5" t="n">
        <v>562923</v>
      </c>
    </row>
    <row r="18" spans="1:3">
      <c r="A18" s="4" t="s">
        <v>69</v>
      </c>
      <c r="B18" s="5" t="n">
        <v>86578</v>
      </c>
    </row>
    <row r="19" spans="1:3">
      <c r="A19" s="4" t="s">
        <v>82</v>
      </c>
      <c r="B19" s="7" t="n">
        <v>78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5</v>
      </c>
    </row>
    <row r="3" spans="1:3">
      <c r="A3" s="3" t="s">
        <v>101</v>
      </c>
    </row>
    <row r="4" spans="1:3">
      <c r="A4" s="4" t="s">
        <v>82</v>
      </c>
      <c r="B4" s="7" t="n">
        <v>10097</v>
      </c>
      <c r="C4" s="7" t="n">
        <v>33125</v>
      </c>
    </row>
    <row r="5" spans="1:3">
      <c r="A5" s="3" t="s">
        <v>102</v>
      </c>
    </row>
    <row r="6" spans="1:3">
      <c r="A6" s="4" t="s">
        <v>107</v>
      </c>
      <c r="B6" s="5" t="n">
        <v>-439</v>
      </c>
      <c r="C6" s="5" t="n">
        <v>394</v>
      </c>
    </row>
    <row r="7" spans="1:3">
      <c r="A7" s="3" t="s">
        <v>108</v>
      </c>
    </row>
    <row r="8" spans="1:3">
      <c r="A8" s="4" t="s">
        <v>28</v>
      </c>
      <c r="B8" s="5" t="n">
        <v>-12840</v>
      </c>
      <c r="C8" s="5" t="n">
        <v>13448</v>
      </c>
    </row>
    <row r="9" spans="1:3">
      <c r="A9" s="4" t="s">
        <v>29</v>
      </c>
      <c r="B9" s="5" t="n">
        <v>-14368</v>
      </c>
    </row>
    <row r="10" spans="1:3">
      <c r="A10" s="4" t="s">
        <v>30</v>
      </c>
      <c r="B10" s="5" t="n">
        <v>-11104</v>
      </c>
      <c r="C10" s="5" t="n">
        <v>-5880</v>
      </c>
    </row>
    <row r="11" spans="1:3">
      <c r="A11" s="4" t="s">
        <v>110</v>
      </c>
      <c r="B11" s="5" t="n">
        <v>-47566</v>
      </c>
      <c r="C11" s="7" t="n">
        <v>-26664</v>
      </c>
    </row>
    <row r="12" spans="1:3">
      <c r="A12" s="4" t="s">
        <v>232</v>
      </c>
    </row>
    <row r="13" spans="1:3">
      <c r="A13" s="3" t="s">
        <v>101</v>
      </c>
    </row>
    <row r="14" spans="1:3">
      <c r="A14" s="4" t="s">
        <v>82</v>
      </c>
      <c r="B14" s="5" t="n">
        <v>2227</v>
      </c>
    </row>
    <row r="15" spans="1:3">
      <c r="A15" s="3" t="s">
        <v>102</v>
      </c>
    </row>
    <row r="16" spans="1:3">
      <c r="A16" s="4" t="s">
        <v>107</v>
      </c>
      <c r="B16" s="5" t="n">
        <v>-127</v>
      </c>
    </row>
    <row r="17" spans="1:3">
      <c r="A17" s="3" t="s">
        <v>108</v>
      </c>
    </row>
    <row r="18" spans="1:3">
      <c r="A18" s="4" t="s">
        <v>29</v>
      </c>
      <c r="B18" s="5" t="n">
        <v>-14368</v>
      </c>
    </row>
    <row r="19" spans="1:3">
      <c r="A19" s="4" t="s">
        <v>30</v>
      </c>
      <c r="B19" s="5" t="n">
        <v>11981</v>
      </c>
    </row>
    <row r="20" spans="1:3">
      <c r="A20" s="4" t="s">
        <v>110</v>
      </c>
      <c r="B20" s="5" t="n">
        <v>287</v>
      </c>
    </row>
    <row r="21" spans="1:3">
      <c r="A21" s="4" t="s">
        <v>224</v>
      </c>
    </row>
    <row r="22" spans="1:3">
      <c r="A22" s="3" t="s">
        <v>101</v>
      </c>
    </row>
    <row r="23" spans="1:3">
      <c r="A23" s="4" t="s">
        <v>82</v>
      </c>
      <c r="B23" s="5" t="n">
        <v>7870</v>
      </c>
    </row>
    <row r="24" spans="1:3">
      <c r="A24" s="3" t="s">
        <v>102</v>
      </c>
    </row>
    <row r="25" spans="1:3">
      <c r="A25" s="4" t="s">
        <v>107</v>
      </c>
      <c r="B25" s="5" t="n">
        <v>-312</v>
      </c>
    </row>
    <row r="26" spans="1:3">
      <c r="A26" s="3" t="s">
        <v>108</v>
      </c>
    </row>
    <row r="27" spans="1:3">
      <c r="A27" s="4" t="s">
        <v>28</v>
      </c>
      <c r="B27" s="5" t="n">
        <v>-12840</v>
      </c>
    </row>
    <row r="28" spans="1:3">
      <c r="A28" s="4" t="s">
        <v>30</v>
      </c>
      <c r="B28" s="5" t="n">
        <v>-23085</v>
      </c>
    </row>
    <row r="29" spans="1:3">
      <c r="A29" s="4" t="s">
        <v>110</v>
      </c>
      <c r="B29" s="7" t="n">
        <v>-478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34</v>
      </c>
      <c r="B1" s="2" t="s">
        <v>1</v>
      </c>
    </row>
    <row r="2" spans="1:2">
      <c r="B2" s="2" t="s">
        <v>235</v>
      </c>
    </row>
    <row r="3" spans="1:2">
      <c r="A3" s="3" t="s">
        <v>130</v>
      </c>
    </row>
    <row r="4" spans="1:2">
      <c r="A4" s="4" t="s">
        <v>236</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7</v>
      </c>
      <c r="B1" s="2" t="s">
        <v>1</v>
      </c>
    </row>
    <row r="2" spans="1:3">
      <c r="B2" s="2" t="s">
        <v>2</v>
      </c>
      <c r="C2" s="2" t="s">
        <v>25</v>
      </c>
    </row>
    <row r="3" spans="1:3">
      <c r="A3" s="3" t="s">
        <v>133</v>
      </c>
    </row>
    <row r="4" spans="1:3">
      <c r="A4" s="4" t="s">
        <v>238</v>
      </c>
      <c r="B4" s="4" t="s">
        <v>239</v>
      </c>
    </row>
    <row r="5" spans="1:3">
      <c r="A5" s="4" t="s">
        <v>29</v>
      </c>
      <c r="B5" s="7" t="n">
        <v>275022000</v>
      </c>
      <c r="C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0</v>
      </c>
      <c r="B1" s="2" t="s">
        <v>2</v>
      </c>
      <c r="C1" s="2" t="s">
        <v>25</v>
      </c>
    </row>
    <row r="2" spans="1:3">
      <c r="A2" s="3" t="s">
        <v>135</v>
      </c>
    </row>
    <row r="3" spans="1:3">
      <c r="A3" s="4" t="s">
        <v>34</v>
      </c>
      <c r="B3" s="7" t="n">
        <v>543971</v>
      </c>
      <c r="C3" s="7" t="n">
        <v>543971</v>
      </c>
    </row>
    <row r="4" spans="1:3">
      <c r="A4" s="4" t="s">
        <v>241</v>
      </c>
      <c r="B4" s="5" t="n">
        <v>-171400</v>
      </c>
      <c r="C4" s="5" t="n">
        <v>-171400</v>
      </c>
    </row>
    <row r="5" spans="1:3">
      <c r="A5" s="4" t="s">
        <v>242</v>
      </c>
      <c r="B5" s="7" t="n">
        <v>372571</v>
      </c>
      <c r="C5" s="7" t="n">
        <v>372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663582</v>
      </c>
      <c r="C4" s="7" t="n">
        <v>625247</v>
      </c>
    </row>
    <row r="5" spans="1:3">
      <c r="A5" s="4" t="s">
        <v>68</v>
      </c>
      <c r="B5" s="5" t="n">
        <v>574904</v>
      </c>
      <c r="C5" s="5" t="n">
        <v>520228</v>
      </c>
    </row>
    <row r="6" spans="1:3">
      <c r="A6" s="4" t="s">
        <v>69</v>
      </c>
      <c r="B6" s="5" t="n">
        <v>88678</v>
      </c>
      <c r="C6" s="5" t="n">
        <v>105019</v>
      </c>
    </row>
    <row r="7" spans="1:3">
      <c r="A7" s="3" t="s">
        <v>70</v>
      </c>
    </row>
    <row r="8" spans="1:3">
      <c r="A8" s="4" t="s">
        <v>71</v>
      </c>
      <c r="B8" s="5" t="n">
        <v>17628</v>
      </c>
      <c r="C8" s="5" t="n">
        <v>16655</v>
      </c>
    </row>
    <row r="9" spans="1:3">
      <c r="A9" s="4" t="s">
        <v>72</v>
      </c>
      <c r="B9" s="5" t="n">
        <v>35188</v>
      </c>
      <c r="C9" s="5" t="n">
        <v>29882</v>
      </c>
    </row>
    <row r="10" spans="1:3">
      <c r="A10" s="4" t="s">
        <v>73</v>
      </c>
      <c r="B10" s="5" t="n">
        <v>5861</v>
      </c>
      <c r="C10" s="5" t="n">
        <v>5912</v>
      </c>
    </row>
    <row r="11" spans="1:3">
      <c r="A11" s="4" t="s">
        <v>74</v>
      </c>
      <c r="B11" s="5" t="n">
        <v>58677</v>
      </c>
      <c r="C11" s="5" t="n">
        <v>52449</v>
      </c>
    </row>
    <row r="12" spans="1:3">
      <c r="A12" s="4" t="s">
        <v>75</v>
      </c>
      <c r="B12" s="5" t="n">
        <v>30001</v>
      </c>
      <c r="C12" s="5" t="n">
        <v>52570</v>
      </c>
    </row>
    <row r="13" spans="1:3">
      <c r="A13" s="3" t="s">
        <v>76</v>
      </c>
    </row>
    <row r="14" spans="1:3">
      <c r="A14" s="4" t="s">
        <v>77</v>
      </c>
      <c r="B14" s="5" t="n">
        <v>-13747</v>
      </c>
      <c r="C14" s="5" t="n">
        <v>-13596</v>
      </c>
    </row>
    <row r="15" spans="1:3">
      <c r="A15" s="4" t="s">
        <v>78</v>
      </c>
      <c r="B15" s="5" t="n">
        <v>-1107</v>
      </c>
      <c r="C15" s="5" t="n">
        <v>-1710</v>
      </c>
    </row>
    <row r="16" spans="1:3">
      <c r="A16" s="4" t="s">
        <v>79</v>
      </c>
      <c r="B16" s="5" t="n">
        <v>-14854</v>
      </c>
      <c r="C16" s="5" t="n">
        <v>-15306</v>
      </c>
    </row>
    <row r="17" spans="1:3">
      <c r="A17" s="4" t="s">
        <v>80</v>
      </c>
      <c r="B17" s="5" t="n">
        <v>15147</v>
      </c>
      <c r="C17" s="5" t="n">
        <v>37264</v>
      </c>
    </row>
    <row r="18" spans="1:3">
      <c r="A18" s="4" t="s">
        <v>81</v>
      </c>
      <c r="B18" s="5" t="n">
        <v>-5050</v>
      </c>
      <c r="C18" s="5" t="n">
        <v>-4139</v>
      </c>
    </row>
    <row r="19" spans="1:3">
      <c r="A19" s="4" t="s">
        <v>82</v>
      </c>
      <c r="B19" s="5" t="n">
        <v>10097</v>
      </c>
      <c r="C19" s="5" t="n">
        <v>33125</v>
      </c>
    </row>
    <row r="20" spans="1:3">
      <c r="A20" s="4" t="s">
        <v>83</v>
      </c>
      <c r="C20" s="5" t="n">
        <v>-166</v>
      </c>
    </row>
    <row r="21" spans="1:3">
      <c r="A21" s="4" t="s">
        <v>84</v>
      </c>
      <c r="B21" s="7" t="n">
        <v>10097</v>
      </c>
      <c r="C21" s="7" t="n">
        <v>32959</v>
      </c>
    </row>
    <row r="22" spans="1:3">
      <c r="A22" s="3" t="s">
        <v>85</v>
      </c>
    </row>
    <row r="23" spans="1:3">
      <c r="A23" s="4" t="s">
        <v>86</v>
      </c>
      <c r="B23" s="9" t="n">
        <v>0.1</v>
      </c>
      <c r="C23" s="9" t="n">
        <v>0.33</v>
      </c>
    </row>
    <row r="24" spans="1:3">
      <c r="A24" s="4" t="s">
        <v>87</v>
      </c>
      <c r="B24" s="9" t="n">
        <v>0.09</v>
      </c>
      <c r="C24" s="9"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23"/>
    <col customWidth="1" max="3" min="3" width="23"/>
  </cols>
  <sheetData>
    <row r="1" spans="1:3">
      <c r="A1" s="1" t="s">
        <v>243</v>
      </c>
      <c r="B1" s="2" t="s">
        <v>1</v>
      </c>
      <c r="C1" s="2" t="s">
        <v>244</v>
      </c>
    </row>
    <row r="2" spans="1:3">
      <c r="B2" s="2" t="s">
        <v>2</v>
      </c>
      <c r="C2" s="2" t="s">
        <v>25</v>
      </c>
    </row>
    <row r="3" spans="1:3">
      <c r="A3" s="3" t="s">
        <v>245</v>
      </c>
    </row>
    <row r="4" spans="1:3">
      <c r="A4" s="4" t="s">
        <v>246</v>
      </c>
      <c r="B4" s="7" t="n">
        <v>206634</v>
      </c>
      <c r="C4" s="7" t="n">
        <v>206563</v>
      </c>
    </row>
    <row r="5" spans="1:3">
      <c r="A5" s="4" t="s">
        <v>247</v>
      </c>
      <c r="B5" s="5" t="n">
        <v>-109546</v>
      </c>
      <c r="C5" s="5" t="n">
        <v>-103685</v>
      </c>
    </row>
    <row r="6" spans="1:3">
      <c r="A6" s="4" t="s">
        <v>248</v>
      </c>
      <c r="C6" s="5" t="n">
        <v>72</v>
      </c>
    </row>
    <row r="7" spans="1:3">
      <c r="A7" s="4" t="s">
        <v>249</v>
      </c>
      <c r="B7" s="5" t="n">
        <v>97088</v>
      </c>
      <c r="C7" s="5" t="n">
        <v>102950</v>
      </c>
    </row>
    <row r="8" spans="1:3">
      <c r="A8" s="4" t="s">
        <v>250</v>
      </c>
    </row>
    <row r="9" spans="1:3">
      <c r="A9" s="3" t="s">
        <v>245</v>
      </c>
    </row>
    <row r="10" spans="1:3">
      <c r="A10" s="4" t="s">
        <v>246</v>
      </c>
      <c r="B10" s="5" t="n">
        <v>203634</v>
      </c>
      <c r="C10" s="5" t="n">
        <v>203563</v>
      </c>
    </row>
    <row r="11" spans="1:3">
      <c r="A11" s="4" t="s">
        <v>247</v>
      </c>
      <c r="B11" s="5" t="n">
        <v>-106700</v>
      </c>
      <c r="C11" s="5" t="n">
        <v>-101089</v>
      </c>
    </row>
    <row r="12" spans="1:3">
      <c r="A12" s="4" t="s">
        <v>248</v>
      </c>
      <c r="C12" s="5" t="n">
        <v>72</v>
      </c>
    </row>
    <row r="13" spans="1:3">
      <c r="A13" s="4" t="s">
        <v>249</v>
      </c>
      <c r="B13" s="7" t="n">
        <v>96934</v>
      </c>
      <c r="C13" s="7" t="n">
        <v>102546</v>
      </c>
    </row>
    <row r="14" spans="1:3">
      <c r="A14" s="4" t="s">
        <v>251</v>
      </c>
      <c r="B14" s="4" t="s">
        <v>252</v>
      </c>
      <c r="C14" s="4" t="s">
        <v>252</v>
      </c>
    </row>
    <row r="15" spans="1:3">
      <c r="A15" s="4" t="s">
        <v>253</v>
      </c>
    </row>
    <row r="16" spans="1:3">
      <c r="A16" s="3" t="s">
        <v>245</v>
      </c>
    </row>
    <row r="17" spans="1:3">
      <c r="A17" s="4" t="s">
        <v>246</v>
      </c>
      <c r="B17" s="7" t="n">
        <v>3000</v>
      </c>
      <c r="C17" s="7" t="n">
        <v>3000</v>
      </c>
    </row>
    <row r="18" spans="1:3">
      <c r="A18" s="4" t="s">
        <v>247</v>
      </c>
      <c r="B18" s="5" t="n">
        <v>-2846</v>
      </c>
      <c r="C18" s="5" t="n">
        <v>-2596</v>
      </c>
    </row>
    <row r="19" spans="1:3">
      <c r="A19" s="4" t="s">
        <v>249</v>
      </c>
      <c r="B19" s="7" t="n">
        <v>154</v>
      </c>
      <c r="C19" s="7" t="n">
        <v>404</v>
      </c>
    </row>
    <row r="20" spans="1:3">
      <c r="A20" s="4" t="s">
        <v>251</v>
      </c>
      <c r="B20" s="4" t="s">
        <v>254</v>
      </c>
      <c r="C20"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5</v>
      </c>
    </row>
    <row r="3" spans="1:3">
      <c r="A3" s="3" t="s">
        <v>135</v>
      </c>
    </row>
    <row r="4" spans="1:3">
      <c r="A4" s="4" t="s">
        <v>73</v>
      </c>
      <c r="B4" s="7" t="n">
        <v>5861</v>
      </c>
      <c r="C4" s="7" t="n">
        <v>59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35</v>
      </c>
    </row>
    <row r="3" spans="1:3">
      <c r="A3" s="10" t="n">
        <v>2018</v>
      </c>
      <c r="B3" s="7" t="n">
        <v>17001</v>
      </c>
    </row>
    <row r="4" spans="1:3">
      <c r="A4" s="5" t="n">
        <v>2019</v>
      </c>
      <c r="B4" s="5" t="n">
        <v>18746</v>
      </c>
    </row>
    <row r="5" spans="1:3">
      <c r="A5" s="5" t="n">
        <v>2020</v>
      </c>
      <c r="B5" s="5" t="n">
        <v>18746</v>
      </c>
    </row>
    <row r="6" spans="1:3">
      <c r="A6" s="5" t="n">
        <v>2021</v>
      </c>
      <c r="B6" s="5" t="n">
        <v>14921</v>
      </c>
    </row>
    <row r="7" spans="1:3">
      <c r="A7" s="5" t="n">
        <v>2022</v>
      </c>
      <c r="B7" s="5" t="n">
        <v>12329</v>
      </c>
    </row>
    <row r="8" spans="1:3">
      <c r="A8" s="4" t="s">
        <v>257</v>
      </c>
      <c r="B8" s="5" t="n">
        <v>15345</v>
      </c>
    </row>
    <row r="9" spans="1:3">
      <c r="A9" s="4" t="s">
        <v>249</v>
      </c>
      <c r="B9" s="7" t="n">
        <v>97088</v>
      </c>
      <c r="C9" s="7" t="n">
        <v>1029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258</v>
      </c>
      <c r="B1" s="2" t="s">
        <v>25</v>
      </c>
      <c r="C1" s="2" t="s">
        <v>2</v>
      </c>
    </row>
    <row r="2" spans="1:3">
      <c r="A2" s="3" t="s">
        <v>259</v>
      </c>
    </row>
    <row r="3" spans="1:3">
      <c r="A3" s="4" t="s">
        <v>260</v>
      </c>
      <c r="B3" s="7" t="n">
        <v>1023029000</v>
      </c>
      <c r="C3" s="7" t="n">
        <v>1022222000</v>
      </c>
    </row>
    <row r="4" spans="1:3">
      <c r="A4" s="4" t="s">
        <v>261</v>
      </c>
      <c r="B4" s="5" t="n">
        <v>-30513000</v>
      </c>
      <c r="C4" s="5" t="n">
        <v>-28225000</v>
      </c>
    </row>
    <row r="5" spans="1:3">
      <c r="A5" s="4" t="s">
        <v>262</v>
      </c>
      <c r="B5" s="5" t="n">
        <v>-12459000</v>
      </c>
      <c r="C5" s="5" t="n">
        <v>-11968000</v>
      </c>
    </row>
    <row r="6" spans="1:3">
      <c r="A6" s="4" t="s">
        <v>263</v>
      </c>
      <c r="B6" s="5" t="n">
        <v>980057000</v>
      </c>
      <c r="C6" s="5" t="n">
        <v>982029000</v>
      </c>
    </row>
    <row r="7" spans="1:3">
      <c r="A7" s="4" t="s">
        <v>264</v>
      </c>
      <c r="B7" s="5" t="n">
        <v>-4578000</v>
      </c>
      <c r="C7" s="5" t="n">
        <v>-4616000</v>
      </c>
    </row>
    <row r="8" spans="1:3">
      <c r="A8" s="4" t="s">
        <v>265</v>
      </c>
      <c r="B8" s="5" t="n">
        <v>975479000</v>
      </c>
      <c r="C8" s="5" t="n">
        <v>977413000</v>
      </c>
    </row>
    <row r="9" spans="1:3">
      <c r="A9" s="4" t="s">
        <v>266</v>
      </c>
    </row>
    <row r="10" spans="1:3">
      <c r="A10" s="3" t="s">
        <v>259</v>
      </c>
    </row>
    <row r="11" spans="1:3">
      <c r="A11" s="4" t="s">
        <v>260</v>
      </c>
      <c r="B11" s="5" t="n">
        <v>249985000</v>
      </c>
      <c r="C11" s="5" t="n">
        <v>249985000</v>
      </c>
    </row>
    <row r="12" spans="1:3">
      <c r="A12" s="4" t="s">
        <v>261</v>
      </c>
      <c r="B12" s="7" t="n">
        <v>-28822000</v>
      </c>
      <c r="C12" s="7" t="n">
        <v>-26589000</v>
      </c>
    </row>
    <row r="13" spans="1:3">
      <c r="A13" s="4" t="s">
        <v>267</v>
      </c>
      <c r="B13" s="4" t="s">
        <v>268</v>
      </c>
      <c r="C13" s="4" t="s">
        <v>268</v>
      </c>
    </row>
    <row r="14" spans="1:3">
      <c r="A14" s="4" t="s">
        <v>269</v>
      </c>
    </row>
    <row r="15" spans="1:3">
      <c r="A15" s="3" t="s">
        <v>259</v>
      </c>
    </row>
    <row r="16" spans="1:3">
      <c r="A16" s="4" t="s">
        <v>260</v>
      </c>
      <c r="B16" s="7" t="n">
        <v>349125000</v>
      </c>
      <c r="C16" s="7" t="n">
        <v>348250000</v>
      </c>
    </row>
    <row r="17" spans="1:3">
      <c r="A17" s="4" t="s">
        <v>261</v>
      </c>
      <c r="B17" s="7" t="n">
        <v>-1691000</v>
      </c>
      <c r="C17" s="7" t="n">
        <v>-1636000</v>
      </c>
    </row>
    <row r="18" spans="1:3">
      <c r="A18" s="4" t="s">
        <v>270</v>
      </c>
      <c r="B18" s="4" t="s">
        <v>271</v>
      </c>
      <c r="C18" s="4" t="s">
        <v>272</v>
      </c>
    </row>
    <row r="19" spans="1:3">
      <c r="A19" s="4" t="s">
        <v>273</v>
      </c>
    </row>
    <row r="20" spans="1:3">
      <c r="A20" s="3" t="s">
        <v>259</v>
      </c>
    </row>
    <row r="21" spans="1:3">
      <c r="A21" s="4" t="s">
        <v>260</v>
      </c>
      <c r="B21" s="7" t="n">
        <v>375000000</v>
      </c>
      <c r="C21" s="7" t="n">
        <v>375000000</v>
      </c>
    </row>
    <row r="22" spans="1:3">
      <c r="A22" s="4" t="s">
        <v>267</v>
      </c>
      <c r="B22" s="4" t="s">
        <v>274</v>
      </c>
      <c r="C22" s="4" t="s">
        <v>274</v>
      </c>
    </row>
    <row r="23" spans="1:3">
      <c r="A23" s="4" t="s">
        <v>275</v>
      </c>
    </row>
    <row r="24" spans="1:3">
      <c r="A24" s="3" t="s">
        <v>259</v>
      </c>
    </row>
    <row r="25" spans="1:3">
      <c r="A25" s="4" t="s">
        <v>276</v>
      </c>
      <c r="B25" s="7" t="n">
        <v>17000000</v>
      </c>
      <c r="C25" s="7" t="n">
        <v>17000000</v>
      </c>
    </row>
    <row r="26" spans="1:3">
      <c r="A26" s="4" t="s">
        <v>262</v>
      </c>
      <c r="B26" s="7" t="n">
        <v>-2421000</v>
      </c>
      <c r="C26" s="7" t="n">
        <v>-2171000</v>
      </c>
    </row>
    <row r="27" spans="1:3">
      <c r="A27" s="4" t="s">
        <v>270</v>
      </c>
      <c r="B27" s="4" t="s">
        <v>277</v>
      </c>
      <c r="C27" s="4" t="s">
        <v>278</v>
      </c>
    </row>
    <row r="28" spans="1:3">
      <c r="A28" s="4" t="s">
        <v>279</v>
      </c>
    </row>
    <row r="29" spans="1:3">
      <c r="A29" s="3" t="s">
        <v>259</v>
      </c>
    </row>
    <row r="30" spans="1:3">
      <c r="A30" s="4" t="s">
        <v>276</v>
      </c>
      <c r="B30" s="7" t="n">
        <v>30000000</v>
      </c>
      <c r="C30" s="7" t="n">
        <v>30000000</v>
      </c>
    </row>
    <row r="31" spans="1:3">
      <c r="A31" s="4" t="s">
        <v>270</v>
      </c>
      <c r="B31" s="4" t="s">
        <v>280</v>
      </c>
      <c r="C31" s="4" t="s">
        <v>281</v>
      </c>
    </row>
    <row r="32" spans="1:3">
      <c r="A32" s="4" t="s">
        <v>282</v>
      </c>
    </row>
    <row r="33" spans="1:3">
      <c r="A33" s="3" t="s">
        <v>259</v>
      </c>
    </row>
    <row r="34" spans="1:3">
      <c r="A34" s="4" t="s">
        <v>260</v>
      </c>
      <c r="B34" s="7" t="n">
        <v>1919000</v>
      </c>
      <c r="C34" s="7" t="n">
        <v>1987000</v>
      </c>
    </row>
    <row r="35" spans="1:3">
      <c r="A35" s="4" t="s">
        <v>267</v>
      </c>
      <c r="B35" s="4" t="s">
        <v>283</v>
      </c>
      <c r="C35" s="4" t="s">
        <v>2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5"/>
  </cols>
  <sheetData>
    <row r="1" spans="1:2">
      <c r="A1" s="1" t="s">
        <v>284</v>
      </c>
      <c r="B1" s="2" t="s">
        <v>1</v>
      </c>
    </row>
    <row r="2" spans="1:2">
      <c r="B2" s="2" t="s">
        <v>2</v>
      </c>
    </row>
    <row r="3" spans="1:2">
      <c r="A3" s="4" t="s">
        <v>266</v>
      </c>
    </row>
    <row r="4" spans="1:2">
      <c r="A4" s="3" t="s">
        <v>259</v>
      </c>
    </row>
    <row r="5" spans="1:2">
      <c r="A5" s="4" t="s">
        <v>285</v>
      </c>
      <c r="B5" s="4" t="s">
        <v>286</v>
      </c>
    </row>
    <row r="6" spans="1:2">
      <c r="A6" s="4" t="s">
        <v>269</v>
      </c>
    </row>
    <row r="7" spans="1:2">
      <c r="A7" s="3" t="s">
        <v>259</v>
      </c>
    </row>
    <row r="8" spans="1:2">
      <c r="A8" s="4" t="s">
        <v>285</v>
      </c>
      <c r="B8" s="4" t="s">
        <v>287</v>
      </c>
    </row>
    <row r="9" spans="1:2">
      <c r="A9" s="4" t="s">
        <v>273</v>
      </c>
    </row>
    <row r="10" spans="1:2">
      <c r="A10" s="3" t="s">
        <v>259</v>
      </c>
    </row>
    <row r="11" spans="1:2">
      <c r="A11" s="4" t="s">
        <v>285</v>
      </c>
      <c r="B11" s="4" t="s">
        <v>288</v>
      </c>
    </row>
    <row r="12" spans="1:2">
      <c r="A12" s="4" t="s">
        <v>275</v>
      </c>
    </row>
    <row r="13" spans="1:2">
      <c r="A13" s="3" t="s">
        <v>259</v>
      </c>
    </row>
    <row r="14" spans="1:2">
      <c r="A14" s="4" t="s">
        <v>285</v>
      </c>
      <c r="B14" s="4" t="s">
        <v>289</v>
      </c>
    </row>
    <row r="15" spans="1:2">
      <c r="A15" s="4" t="s">
        <v>279</v>
      </c>
    </row>
    <row r="16" spans="1:2">
      <c r="A16" s="3" t="s">
        <v>259</v>
      </c>
    </row>
    <row r="17" spans="1:2">
      <c r="A17" s="4" t="s">
        <v>285</v>
      </c>
      <c r="B17"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80"/>
    <col customWidth="1" max="5" min="5" width="21"/>
    <col customWidth="1" max="6" min="6" width="21"/>
  </cols>
  <sheetData>
    <row r="1" spans="1:6">
      <c r="A1" s="1" t="s">
        <v>290</v>
      </c>
      <c r="B1" s="2" t="s">
        <v>291</v>
      </c>
      <c r="C1" s="2" t="s">
        <v>292</v>
      </c>
      <c r="D1" s="2" t="s">
        <v>291</v>
      </c>
      <c r="E1" s="2" t="s">
        <v>293</v>
      </c>
      <c r="F1" s="2" t="s">
        <v>292</v>
      </c>
    </row>
    <row r="2" spans="1:6">
      <c r="A2" s="3" t="s">
        <v>259</v>
      </c>
    </row>
    <row r="3" spans="1:6">
      <c r="A3" s="4" t="s">
        <v>294</v>
      </c>
      <c r="B3" s="7" t="n">
        <v>4616000</v>
      </c>
      <c r="C3" s="7" t="n">
        <v>4578000</v>
      </c>
      <c r="D3" s="7" t="n">
        <v>4616000</v>
      </c>
      <c r="F3" s="7" t="n">
        <v>4578000</v>
      </c>
    </row>
    <row r="4" spans="1:6">
      <c r="A4" s="4" t="s">
        <v>260</v>
      </c>
      <c r="B4" s="5" t="n">
        <v>1022222000</v>
      </c>
      <c r="C4" s="5" t="n">
        <v>1023029000</v>
      </c>
      <c r="D4" s="5" t="n">
        <v>1022222000</v>
      </c>
      <c r="F4" s="5" t="n">
        <v>1023029000</v>
      </c>
    </row>
    <row r="5" spans="1:6">
      <c r="A5" s="4" t="s">
        <v>295</v>
      </c>
      <c r="D5" s="5" t="n">
        <v>241000</v>
      </c>
      <c r="E5" s="7" t="n">
        <v>187000</v>
      </c>
    </row>
    <row r="6" spans="1:6">
      <c r="A6" s="4" t="s">
        <v>296</v>
      </c>
      <c r="B6" s="5" t="n">
        <v>11968000</v>
      </c>
      <c r="C6" s="7" t="n">
        <v>12459000</v>
      </c>
      <c r="D6" s="5" t="n">
        <v>11968000</v>
      </c>
      <c r="F6" s="7" t="n">
        <v>12459000</v>
      </c>
    </row>
    <row r="7" spans="1:6">
      <c r="A7" s="4" t="s">
        <v>297</v>
      </c>
    </row>
    <row r="8" spans="1:6">
      <c r="A8" s="3" t="s">
        <v>259</v>
      </c>
    </row>
    <row r="9" spans="1:6">
      <c r="A9" s="4" t="s">
        <v>298</v>
      </c>
      <c r="B9" s="5" t="n">
        <v>33400000</v>
      </c>
      <c r="D9" s="5" t="n">
        <v>33400000</v>
      </c>
    </row>
    <row r="10" spans="1:6">
      <c r="A10" s="4" t="s">
        <v>295</v>
      </c>
      <c r="D10" s="7" t="n">
        <v>0</v>
      </c>
    </row>
    <row r="11" spans="1:6">
      <c r="A11" s="4" t="s">
        <v>285</v>
      </c>
      <c r="D11" s="4" t="s">
        <v>299</v>
      </c>
    </row>
    <row r="12" spans="1:6">
      <c r="A12" s="4" t="s">
        <v>273</v>
      </c>
    </row>
    <row r="13" spans="1:6">
      <c r="A13" s="3" t="s">
        <v>259</v>
      </c>
    </row>
    <row r="14" spans="1:6">
      <c r="A14" s="4" t="s">
        <v>300</v>
      </c>
      <c r="B14" s="7" t="n">
        <v>375000000</v>
      </c>
      <c r="D14" s="7" t="n">
        <v>375000000</v>
      </c>
    </row>
    <row r="15" spans="1:6">
      <c r="A15" s="4" t="s">
        <v>301</v>
      </c>
      <c r="D15" s="4" t="s">
        <v>302</v>
      </c>
    </row>
    <row r="16" spans="1:6">
      <c r="A16" s="4" t="s">
        <v>267</v>
      </c>
      <c r="B16" s="4" t="s">
        <v>274</v>
      </c>
      <c r="D16" s="4" t="s">
        <v>274</v>
      </c>
    </row>
    <row r="17" spans="1:6">
      <c r="A17" s="4" t="s">
        <v>266</v>
      </c>
    </row>
    <row r="18" spans="1:6">
      <c r="A18" s="3" t="s">
        <v>259</v>
      </c>
    </row>
    <row r="19" spans="1:6">
      <c r="A19" s="4" t="s">
        <v>301</v>
      </c>
      <c r="D19" s="4" t="s">
        <v>303</v>
      </c>
    </row>
    <row r="20" spans="1:6">
      <c r="A20" s="4" t="s">
        <v>267</v>
      </c>
      <c r="B20" s="4" t="s">
        <v>268</v>
      </c>
      <c r="C20" s="4" t="s">
        <v>268</v>
      </c>
      <c r="D20" s="4" t="s">
        <v>268</v>
      </c>
      <c r="F20" s="4" t="s">
        <v>268</v>
      </c>
    </row>
    <row r="21" spans="1:6">
      <c r="A21" s="4" t="s">
        <v>260</v>
      </c>
      <c r="B21" s="7" t="n">
        <v>249985000</v>
      </c>
      <c r="C21" s="7" t="n">
        <v>249985000</v>
      </c>
      <c r="D21" s="7" t="n">
        <v>249985000</v>
      </c>
      <c r="F21" s="7" t="n">
        <v>249985000</v>
      </c>
    </row>
    <row r="22" spans="1:6">
      <c r="A22" s="4" t="s">
        <v>285</v>
      </c>
      <c r="D22" s="4" t="s">
        <v>286</v>
      </c>
    </row>
    <row r="23" spans="1:6">
      <c r="A23" s="4" t="s">
        <v>304</v>
      </c>
    </row>
    <row r="24" spans="1:6">
      <c r="A24" s="3" t="s">
        <v>259</v>
      </c>
    </row>
    <row r="25" spans="1:6">
      <c r="A25" s="4" t="s">
        <v>305</v>
      </c>
      <c r="D25" s="4" t="s">
        <v>306</v>
      </c>
    </row>
    <row r="26" spans="1:6">
      <c r="A26" s="4" t="s">
        <v>307</v>
      </c>
    </row>
    <row r="27" spans="1:6">
      <c r="A27" s="3" t="s">
        <v>259</v>
      </c>
    </row>
    <row r="28" spans="1:6">
      <c r="A28" s="4" t="s">
        <v>308</v>
      </c>
      <c r="B28" s="5" t="n">
        <v>2</v>
      </c>
      <c r="D28" s="5" t="n">
        <v>2</v>
      </c>
    </row>
    <row r="29" spans="1:6">
      <c r="A29" s="4" t="s">
        <v>305</v>
      </c>
      <c r="D29" s="4" t="s">
        <v>309</v>
      </c>
    </row>
    <row r="30" spans="1:6">
      <c r="A30" s="4" t="s">
        <v>310</v>
      </c>
    </row>
    <row r="31" spans="1:6">
      <c r="A31" s="3" t="s">
        <v>259</v>
      </c>
    </row>
    <row r="32" spans="1:6">
      <c r="A32" s="4" t="s">
        <v>311</v>
      </c>
      <c r="D32" s="4" t="s">
        <v>312</v>
      </c>
    </row>
    <row r="33" spans="1:6">
      <c r="A33" s="4" t="s">
        <v>313</v>
      </c>
    </row>
    <row r="34" spans="1:6">
      <c r="A34" s="3" t="s">
        <v>259</v>
      </c>
    </row>
    <row r="35" spans="1:6">
      <c r="A35" s="4" t="s">
        <v>314</v>
      </c>
      <c r="B35" s="4" t="s">
        <v>315</v>
      </c>
    </row>
    <row r="36" spans="1:6">
      <c r="A36" s="4" t="s">
        <v>269</v>
      </c>
    </row>
    <row r="37" spans="1:6">
      <c r="A37" s="3" t="s">
        <v>259</v>
      </c>
    </row>
    <row r="38" spans="1:6">
      <c r="A38" s="4" t="s">
        <v>300</v>
      </c>
      <c r="C38" s="5" t="n">
        <v>350000000</v>
      </c>
      <c r="F38" s="5" t="n">
        <v>350000000</v>
      </c>
    </row>
    <row r="39" spans="1:6">
      <c r="A39" s="4" t="s">
        <v>294</v>
      </c>
      <c r="C39" s="5" t="n">
        <v>3500000</v>
      </c>
      <c r="F39" s="5" t="n">
        <v>3500000</v>
      </c>
    </row>
    <row r="40" spans="1:6">
      <c r="A40" s="4" t="s">
        <v>316</v>
      </c>
      <c r="C40" s="7" t="n">
        <v>344750000</v>
      </c>
      <c r="F40" s="5" t="n">
        <v>344750000</v>
      </c>
    </row>
    <row r="41" spans="1:6">
      <c r="A41" s="4" t="s">
        <v>270</v>
      </c>
      <c r="C41" s="4" t="s">
        <v>271</v>
      </c>
      <c r="D41" s="4" t="s">
        <v>272</v>
      </c>
    </row>
    <row r="42" spans="1:6">
      <c r="A42" s="4" t="s">
        <v>301</v>
      </c>
      <c r="D42" s="4" t="s">
        <v>317</v>
      </c>
    </row>
    <row r="43" spans="1:6">
      <c r="A43" s="4" t="s">
        <v>318</v>
      </c>
      <c r="D43" s="4" t="s">
        <v>319</v>
      </c>
    </row>
    <row r="44" spans="1:6">
      <c r="A44" s="4" t="s">
        <v>260</v>
      </c>
      <c r="B44" s="7" t="n">
        <v>348250000</v>
      </c>
      <c r="C44" s="7" t="n">
        <v>349125000</v>
      </c>
      <c r="D44" s="7" t="n">
        <v>348250000</v>
      </c>
      <c r="F44" s="7" t="n">
        <v>349125000</v>
      </c>
    </row>
    <row r="45" spans="1:6">
      <c r="A45" s="4" t="s">
        <v>285</v>
      </c>
      <c r="D45" s="4" t="s">
        <v>287</v>
      </c>
    </row>
    <row r="46" spans="1:6">
      <c r="A46" s="4" t="s">
        <v>320</v>
      </c>
    </row>
    <row r="47" spans="1:6">
      <c r="A47" s="3" t="s">
        <v>259</v>
      </c>
    </row>
    <row r="48" spans="1:6">
      <c r="A48" s="4" t="s">
        <v>321</v>
      </c>
      <c r="C48" s="4" t="s">
        <v>322</v>
      </c>
      <c r="F48" s="4" t="s">
        <v>322</v>
      </c>
    </row>
    <row r="49" spans="1:6">
      <c r="A49" s="4" t="s">
        <v>323</v>
      </c>
      <c r="F49" s="4" t="s">
        <v>324</v>
      </c>
    </row>
    <row r="50" spans="1:6">
      <c r="A50" s="4" t="s">
        <v>325</v>
      </c>
    </row>
    <row r="51" spans="1:6">
      <c r="A51" s="3" t="s">
        <v>259</v>
      </c>
    </row>
    <row r="52" spans="1:6">
      <c r="A52" s="4" t="s">
        <v>323</v>
      </c>
      <c r="F52" s="4" t="s">
        <v>326</v>
      </c>
    </row>
    <row r="53" spans="1:6">
      <c r="A53" s="4" t="s">
        <v>327</v>
      </c>
    </row>
    <row r="54" spans="1:6">
      <c r="A54" s="3" t="s">
        <v>259</v>
      </c>
    </row>
    <row r="55" spans="1:6">
      <c r="A55" s="4" t="s">
        <v>323</v>
      </c>
      <c r="F55" s="4" t="s">
        <v>328</v>
      </c>
    </row>
    <row r="56" spans="1:6">
      <c r="A56" s="4" t="s">
        <v>329</v>
      </c>
    </row>
    <row r="57" spans="1:6">
      <c r="A57" s="3" t="s">
        <v>259</v>
      </c>
    </row>
    <row r="58" spans="1:6">
      <c r="A58" s="4" t="s">
        <v>323</v>
      </c>
      <c r="F58" s="4" t="s">
        <v>330</v>
      </c>
    </row>
    <row r="59" spans="1:6">
      <c r="A59" s="4" t="s">
        <v>331</v>
      </c>
      <c r="D59" s="4" t="s">
        <v>332</v>
      </c>
    </row>
    <row r="60" spans="1:6">
      <c r="A60" s="4" t="s">
        <v>333</v>
      </c>
    </row>
    <row r="61" spans="1:6">
      <c r="A61" s="3" t="s">
        <v>259</v>
      </c>
    </row>
    <row r="62" spans="1:6">
      <c r="A62" s="4" t="s">
        <v>323</v>
      </c>
      <c r="F62" s="4" t="s">
        <v>328</v>
      </c>
    </row>
    <row r="63" spans="1:6">
      <c r="A63" s="4" t="s">
        <v>275</v>
      </c>
    </row>
    <row r="64" spans="1:6">
      <c r="A64" s="3" t="s">
        <v>259</v>
      </c>
    </row>
    <row r="65" spans="1:6">
      <c r="A65" s="4" t="s">
        <v>270</v>
      </c>
      <c r="C65" s="4" t="s">
        <v>277</v>
      </c>
      <c r="D65" s="4" t="s">
        <v>278</v>
      </c>
    </row>
    <row r="66" spans="1:6">
      <c r="A66" s="4" t="s">
        <v>301</v>
      </c>
      <c r="D66" s="4" t="s">
        <v>334</v>
      </c>
    </row>
    <row r="67" spans="1:6">
      <c r="A67" s="4" t="s">
        <v>318</v>
      </c>
      <c r="D67" s="4" t="s">
        <v>319</v>
      </c>
    </row>
    <row r="68" spans="1:6">
      <c r="A68" s="4" t="s">
        <v>298</v>
      </c>
      <c r="B68" s="7" t="n">
        <v>200000000</v>
      </c>
      <c r="D68" s="7" t="n">
        <v>200000000</v>
      </c>
    </row>
    <row r="69" spans="1:6">
      <c r="A69" s="4" t="s">
        <v>335</v>
      </c>
      <c r="B69" s="5" t="n">
        <v>3</v>
      </c>
      <c r="D69" s="5" t="n">
        <v>3</v>
      </c>
    </row>
    <row r="70" spans="1:6">
      <c r="A70" s="4" t="s">
        <v>316</v>
      </c>
      <c r="B70" s="7" t="n">
        <v>17000000</v>
      </c>
      <c r="D70" s="7" t="n">
        <v>17000000</v>
      </c>
    </row>
    <row r="71" spans="1:6">
      <c r="A71" s="4" t="s">
        <v>285</v>
      </c>
      <c r="D71" s="4" t="s">
        <v>289</v>
      </c>
    </row>
    <row r="72" spans="1:6">
      <c r="A72" s="4" t="s">
        <v>296</v>
      </c>
      <c r="B72" s="5" t="n">
        <v>2171000</v>
      </c>
      <c r="C72" s="7" t="n">
        <v>2421000</v>
      </c>
      <c r="D72" s="7" t="n">
        <v>2171000</v>
      </c>
      <c r="F72" s="7" t="n">
        <v>2421000</v>
      </c>
    </row>
    <row r="73" spans="1:6">
      <c r="A73" s="4" t="s">
        <v>336</v>
      </c>
    </row>
    <row r="74" spans="1:6">
      <c r="A74" s="3" t="s">
        <v>259</v>
      </c>
    </row>
    <row r="75" spans="1:6">
      <c r="A75" s="4" t="s">
        <v>298</v>
      </c>
      <c r="B75" s="5" t="n">
        <v>200000000</v>
      </c>
      <c r="D75" s="5" t="n">
        <v>200000000</v>
      </c>
    </row>
    <row r="76" spans="1:6">
      <c r="A76" s="4" t="s">
        <v>337</v>
      </c>
    </row>
    <row r="77" spans="1:6">
      <c r="A77" s="3" t="s">
        <v>259</v>
      </c>
    </row>
    <row r="78" spans="1:6">
      <c r="A78" s="4" t="s">
        <v>298</v>
      </c>
      <c r="B78" s="5" t="n">
        <v>50000000</v>
      </c>
      <c r="D78" s="5" t="n">
        <v>50000000</v>
      </c>
    </row>
    <row r="79" spans="1:6">
      <c r="A79" s="4" t="s">
        <v>338</v>
      </c>
      <c r="B79" s="5" t="n">
        <v>7252000</v>
      </c>
      <c r="D79" s="5" t="n">
        <v>7252000</v>
      </c>
    </row>
    <row r="80" spans="1:6">
      <c r="A80" s="4" t="s">
        <v>339</v>
      </c>
      <c r="B80" s="5" t="n">
        <v>175748000</v>
      </c>
      <c r="D80" s="5" t="n">
        <v>175748000</v>
      </c>
    </row>
    <row r="81" spans="1:6">
      <c r="A81" s="4" t="s">
        <v>340</v>
      </c>
    </row>
    <row r="82" spans="1:6">
      <c r="A82" s="3" t="s">
        <v>259</v>
      </c>
    </row>
    <row r="83" spans="1:6">
      <c r="A83" s="4" t="s">
        <v>298</v>
      </c>
      <c r="B83" s="7" t="n">
        <v>30000000</v>
      </c>
      <c r="D83" s="7" t="n">
        <v>30000000</v>
      </c>
    </row>
    <row r="84" spans="1:6">
      <c r="A84" s="4" t="s">
        <v>341</v>
      </c>
    </row>
    <row r="85" spans="1:6">
      <c r="A85" s="3" t="s">
        <v>259</v>
      </c>
    </row>
    <row r="86" spans="1:6">
      <c r="A86" s="4" t="s">
        <v>323</v>
      </c>
      <c r="D86" s="4" t="s">
        <v>342</v>
      </c>
    </row>
    <row r="87" spans="1:6">
      <c r="A87" s="4" t="s">
        <v>343</v>
      </c>
    </row>
    <row r="88" spans="1:6">
      <c r="A88" s="3" t="s">
        <v>259</v>
      </c>
    </row>
    <row r="89" spans="1:6">
      <c r="A89" s="4" t="s">
        <v>323</v>
      </c>
      <c r="D89" s="4" t="s">
        <v>342</v>
      </c>
    </row>
    <row r="90" spans="1:6">
      <c r="A90" s="4" t="s">
        <v>344</v>
      </c>
    </row>
    <row r="91" spans="1:6">
      <c r="A91" s="3" t="s">
        <v>259</v>
      </c>
    </row>
    <row r="92" spans="1:6">
      <c r="A92" s="4" t="s">
        <v>323</v>
      </c>
      <c r="D92" s="4" t="s">
        <v>268</v>
      </c>
    </row>
    <row r="93" spans="1:6">
      <c r="A93" s="4" t="s">
        <v>345</v>
      </c>
    </row>
    <row r="94" spans="1:6">
      <c r="A94" s="3" t="s">
        <v>259</v>
      </c>
    </row>
    <row r="95" spans="1:6">
      <c r="A95" s="4" t="s">
        <v>323</v>
      </c>
      <c r="D95" s="4" t="s">
        <v>306</v>
      </c>
    </row>
    <row r="96" spans="1:6">
      <c r="A96" s="4" t="s">
        <v>346</v>
      </c>
    </row>
    <row r="97" spans="1:6">
      <c r="A97" s="3" t="s">
        <v>259</v>
      </c>
    </row>
    <row r="98" spans="1:6">
      <c r="A98" s="4" t="s">
        <v>323</v>
      </c>
      <c r="D98" s="4" t="s">
        <v>306</v>
      </c>
    </row>
    <row r="99" spans="1:6">
      <c r="A99" s="4" t="s">
        <v>347</v>
      </c>
    </row>
    <row r="100" spans="1:6">
      <c r="A100" s="3" t="s">
        <v>259</v>
      </c>
    </row>
    <row r="101" spans="1:6">
      <c r="A101" s="4" t="s">
        <v>323</v>
      </c>
      <c r="D101" s="4" t="s">
        <v>348</v>
      </c>
    </row>
    <row r="102" spans="1:6">
      <c r="A102" s="4" t="s">
        <v>349</v>
      </c>
    </row>
    <row r="103" spans="1:6">
      <c r="A103" s="3" t="s">
        <v>259</v>
      </c>
    </row>
    <row r="104" spans="1:6">
      <c r="A104" s="4" t="s">
        <v>270</v>
      </c>
      <c r="B104" s="4" t="s">
        <v>281</v>
      </c>
    </row>
    <row r="105" spans="1:6">
      <c r="A105" s="4" t="s">
        <v>301</v>
      </c>
      <c r="D105" s="4" t="s">
        <v>350</v>
      </c>
    </row>
    <row r="106" spans="1:6">
      <c r="A106" s="4" t="s">
        <v>298</v>
      </c>
      <c r="B106" s="7" t="n">
        <v>150000000</v>
      </c>
      <c r="D106" s="7" t="n">
        <v>150000000</v>
      </c>
    </row>
    <row r="107" spans="1:6">
      <c r="A107" s="4" t="s">
        <v>335</v>
      </c>
      <c r="B107" s="5" t="n">
        <v>2</v>
      </c>
      <c r="D107" s="5" t="n">
        <v>2</v>
      </c>
    </row>
    <row r="108" spans="1:6">
      <c r="A108" s="4" t="s">
        <v>316</v>
      </c>
      <c r="B108" s="7" t="n">
        <v>30000000</v>
      </c>
      <c r="D108" s="7" t="n">
        <v>30000000</v>
      </c>
    </row>
    <row r="109" spans="1:6">
      <c r="A109" s="4" t="s">
        <v>351</v>
      </c>
    </row>
    <row r="110" spans="1:6">
      <c r="A110" s="3" t="s">
        <v>259</v>
      </c>
    </row>
    <row r="111" spans="1:6">
      <c r="A111" s="4" t="s">
        <v>298</v>
      </c>
      <c r="B111" s="5" t="n">
        <v>150000000</v>
      </c>
      <c r="D111" s="5" t="n">
        <v>150000000</v>
      </c>
    </row>
    <row r="112" spans="1:6">
      <c r="A112" s="4" t="s">
        <v>352</v>
      </c>
    </row>
    <row r="113" spans="1:6">
      <c r="A113" s="3" t="s">
        <v>259</v>
      </c>
    </row>
    <row r="114" spans="1:6">
      <c r="A114" s="4" t="s">
        <v>298</v>
      </c>
      <c r="B114" s="5" t="n">
        <v>100000000</v>
      </c>
      <c r="D114" s="5" t="n">
        <v>100000000</v>
      </c>
    </row>
    <row r="115" spans="1:6">
      <c r="A115" s="4" t="s">
        <v>338</v>
      </c>
      <c r="B115" s="5" t="n">
        <v>26976000</v>
      </c>
      <c r="D115" s="5" t="n">
        <v>26976000</v>
      </c>
    </row>
    <row r="116" spans="1:6">
      <c r="A116" s="4" t="s">
        <v>339</v>
      </c>
      <c r="B116" s="7" t="n">
        <v>93024000</v>
      </c>
      <c r="D116" s="7" t="n">
        <v>93024000</v>
      </c>
    </row>
    <row r="117" spans="1:6">
      <c r="A117" s="4" t="s">
        <v>353</v>
      </c>
    </row>
    <row r="118" spans="1:6">
      <c r="A118" s="3" t="s">
        <v>259</v>
      </c>
    </row>
    <row r="119" spans="1:6">
      <c r="A119" s="4" t="s">
        <v>323</v>
      </c>
      <c r="D119" s="4" t="s">
        <v>3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60216</v>
      </c>
      <c r="C3" s="7" t="n">
        <v>60216</v>
      </c>
    </row>
    <row r="4" spans="1:3">
      <c r="A4" s="4" t="s">
        <v>358</v>
      </c>
      <c r="B4" s="5" t="n">
        <v>-1916</v>
      </c>
      <c r="C4" s="5" t="n">
        <v>-1916</v>
      </c>
    </row>
    <row r="5" spans="1:3">
      <c r="A5" s="4" t="s">
        <v>359</v>
      </c>
      <c r="B5" s="7" t="n">
        <v>58300</v>
      </c>
      <c r="C5" s="7" t="n">
        <v>58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5</v>
      </c>
    </row>
    <row r="3" spans="1:3">
      <c r="A3" s="3" t="s">
        <v>140</v>
      </c>
    </row>
    <row r="4" spans="1:3">
      <c r="A4" s="4" t="s">
        <v>361</v>
      </c>
      <c r="B4" s="7" t="n">
        <v>1094</v>
      </c>
      <c r="C4" s="7" t="n">
        <v>1094</v>
      </c>
    </row>
    <row r="5" spans="1:3">
      <c r="A5" s="4" t="s">
        <v>362</v>
      </c>
      <c r="B5" s="5" t="n">
        <v>2230</v>
      </c>
      <c r="C5" s="5" t="n">
        <v>2091</v>
      </c>
    </row>
    <row r="6" spans="1:3">
      <c r="A6" s="4" t="s">
        <v>363</v>
      </c>
      <c r="B6" s="7" t="n">
        <v>224</v>
      </c>
      <c r="C6" s="7" t="n">
        <v>2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259</v>
      </c>
    </row>
    <row r="3" spans="1:3">
      <c r="A3" s="4" t="s">
        <v>365</v>
      </c>
      <c r="B3" s="7" t="n">
        <v>11968</v>
      </c>
      <c r="C3" s="7" t="n">
        <v>12459</v>
      </c>
    </row>
    <row r="4" spans="1:3">
      <c r="A4" s="4" t="s">
        <v>366</v>
      </c>
      <c r="B4" s="5" t="n">
        <v>28225</v>
      </c>
      <c r="C4" s="5" t="n">
        <v>30513</v>
      </c>
    </row>
    <row r="5" spans="1:3">
      <c r="A5" s="4" t="s">
        <v>266</v>
      </c>
    </row>
    <row r="6" spans="1:3">
      <c r="A6" s="3" t="s">
        <v>259</v>
      </c>
    </row>
    <row r="7" spans="1:3">
      <c r="A7" s="4" t="s">
        <v>365</v>
      </c>
      <c r="B7" s="5" t="n">
        <v>2665</v>
      </c>
      <c r="C7" s="5" t="n">
        <v>2889</v>
      </c>
    </row>
    <row r="8" spans="1:3">
      <c r="A8" s="4" t="s">
        <v>366</v>
      </c>
      <c r="B8" s="7" t="n">
        <v>26589</v>
      </c>
      <c r="C8" s="7" t="n">
        <v>28822</v>
      </c>
    </row>
    <row r="9" spans="1:3">
      <c r="A9" s="4" t="s">
        <v>367</v>
      </c>
      <c r="B9" s="4" t="s">
        <v>368</v>
      </c>
      <c r="C9" s="4" t="s">
        <v>368</v>
      </c>
    </row>
    <row r="10" spans="1:3">
      <c r="A10" s="4" t="s">
        <v>269</v>
      </c>
    </row>
    <row r="11" spans="1:3">
      <c r="A11" s="3" t="s">
        <v>259</v>
      </c>
    </row>
    <row r="12" spans="1:3">
      <c r="A12" s="4" t="s">
        <v>365</v>
      </c>
      <c r="B12" s="7" t="n">
        <v>2695</v>
      </c>
      <c r="C12" s="7" t="n">
        <v>2788</v>
      </c>
    </row>
    <row r="13" spans="1:3">
      <c r="A13" s="4" t="s">
        <v>366</v>
      </c>
      <c r="B13" s="7" t="n">
        <v>1636</v>
      </c>
      <c r="C13" s="7" t="n">
        <v>1691</v>
      </c>
    </row>
    <row r="14" spans="1:3">
      <c r="A14" s="4" t="s">
        <v>367</v>
      </c>
      <c r="B14" s="4" t="s">
        <v>369</v>
      </c>
      <c r="C14" s="4" t="s">
        <v>369</v>
      </c>
    </row>
    <row r="15" spans="1:3">
      <c r="A15" s="4" t="s">
        <v>273</v>
      </c>
    </row>
    <row r="16" spans="1:3">
      <c r="A16" s="3" t="s">
        <v>259</v>
      </c>
    </row>
    <row r="17" spans="1:3">
      <c r="A17" s="4" t="s">
        <v>365</v>
      </c>
      <c r="B17" s="7" t="n">
        <v>6608</v>
      </c>
      <c r="C17" s="7" t="n">
        <v>6782</v>
      </c>
    </row>
    <row r="18" spans="1:3">
      <c r="A18" s="4" t="s">
        <v>367</v>
      </c>
      <c r="B18" s="4" t="s">
        <v>370</v>
      </c>
      <c r="C18" s="4" t="s">
        <v>3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71</v>
      </c>
      <c r="B1" s="2" t="s">
        <v>1</v>
      </c>
      <c r="C1" s="2" t="s">
        <v>244</v>
      </c>
    </row>
    <row r="2" spans="1:3">
      <c r="B2" s="2" t="s">
        <v>2</v>
      </c>
      <c r="C2" s="2" t="s">
        <v>25</v>
      </c>
    </row>
    <row r="3" spans="1:3">
      <c r="A3" s="3" t="s">
        <v>143</v>
      </c>
    </row>
    <row r="4" spans="1:3">
      <c r="A4" s="4" t="s">
        <v>372</v>
      </c>
      <c r="B4" s="7" t="n">
        <v>746000</v>
      </c>
    </row>
    <row r="5" spans="1:3">
      <c r="A5" s="4" t="s">
        <v>373</v>
      </c>
      <c r="B5" s="5" t="n">
        <v>0</v>
      </c>
    </row>
    <row r="6" spans="1:3">
      <c r="A6" s="4" t="s">
        <v>374</v>
      </c>
      <c r="B6" s="7" t="n">
        <v>0</v>
      </c>
    </row>
    <row r="7" spans="1:3">
      <c r="A7" s="4" t="s">
        <v>375</v>
      </c>
      <c r="B7" s="4" t="s">
        <v>376</v>
      </c>
      <c r="C7" s="4" t="s">
        <v>377</v>
      </c>
    </row>
    <row r="8" spans="1:3">
      <c r="A8" s="4" t="s">
        <v>378</v>
      </c>
      <c r="B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82</v>
      </c>
      <c r="B4" s="7" t="n">
        <v>10097</v>
      </c>
      <c r="C4" s="7" t="n">
        <v>33125</v>
      </c>
    </row>
    <row r="5" spans="1:3">
      <c r="A5" s="3" t="s">
        <v>90</v>
      </c>
    </row>
    <row r="6" spans="1:3">
      <c r="A6" s="4" t="s">
        <v>91</v>
      </c>
      <c r="B6" s="5" t="n">
        <v>622</v>
      </c>
      <c r="C6" s="5" t="n">
        <v>6619</v>
      </c>
    </row>
    <row r="7" spans="1:3">
      <c r="A7" s="3" t="s">
        <v>92</v>
      </c>
    </row>
    <row r="8" spans="1:3">
      <c r="A8" s="4" t="s">
        <v>93</v>
      </c>
      <c r="B8" s="5" t="n">
        <v>-6</v>
      </c>
      <c r="C8" s="5" t="n">
        <v>68</v>
      </c>
    </row>
    <row r="9" spans="1:3">
      <c r="A9" s="4" t="s">
        <v>94</v>
      </c>
      <c r="B9" s="5" t="n">
        <v>41</v>
      </c>
      <c r="C9" s="5" t="n">
        <v>44</v>
      </c>
    </row>
    <row r="10" spans="1:3">
      <c r="A10" s="4" t="s">
        <v>95</v>
      </c>
      <c r="B10" s="5" t="n">
        <v>35</v>
      </c>
      <c r="C10" s="5" t="n">
        <v>112</v>
      </c>
    </row>
    <row r="11" spans="1:3">
      <c r="A11" s="4" t="s">
        <v>96</v>
      </c>
      <c r="B11" s="5" t="n">
        <v>657</v>
      </c>
      <c r="C11" s="5" t="n">
        <v>6731</v>
      </c>
    </row>
    <row r="12" spans="1:3">
      <c r="A12" s="4" t="s">
        <v>97</v>
      </c>
      <c r="B12" s="5" t="n">
        <v>10754</v>
      </c>
      <c r="C12" s="5" t="n">
        <v>39856</v>
      </c>
    </row>
    <row r="13" spans="1:3">
      <c r="A13" s="4" t="s">
        <v>98</v>
      </c>
      <c r="C13" s="5" t="n">
        <v>-166</v>
      </c>
    </row>
    <row r="14" spans="1:3">
      <c r="A14" s="4" t="s">
        <v>99</v>
      </c>
      <c r="B14" s="7" t="n">
        <v>10754</v>
      </c>
      <c r="C14" s="7" t="n">
        <v>396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5</v>
      </c>
    </row>
    <row r="3" spans="1:3">
      <c r="A3" s="3" t="s">
        <v>380</v>
      </c>
    </row>
    <row r="4" spans="1:3">
      <c r="A4" s="4" t="s">
        <v>96</v>
      </c>
      <c r="B4" s="7" t="n">
        <v>657</v>
      </c>
      <c r="C4" s="7" t="n">
        <v>6731</v>
      </c>
    </row>
    <row r="5" spans="1:3">
      <c r="A5" s="4" t="s">
        <v>381</v>
      </c>
    </row>
    <row r="6" spans="1:3">
      <c r="A6" s="3" t="s">
        <v>380</v>
      </c>
    </row>
    <row r="7" spans="1:3">
      <c r="A7" s="4" t="s">
        <v>382</v>
      </c>
      <c r="B7" s="5" t="n">
        <v>4145</v>
      </c>
    </row>
    <row r="8" spans="1:3">
      <c r="A8" s="4" t="s">
        <v>383</v>
      </c>
      <c r="B8" s="5" t="n">
        <v>622</v>
      </c>
    </row>
    <row r="9" spans="1:3">
      <c r="A9" s="4" t="s">
        <v>96</v>
      </c>
      <c r="B9" s="5" t="n">
        <v>622</v>
      </c>
    </row>
    <row r="10" spans="1:3">
      <c r="A10" s="4" t="s">
        <v>384</v>
      </c>
      <c r="B10" s="5" t="n">
        <v>4767</v>
      </c>
    </row>
    <row r="11" spans="1:3">
      <c r="A11" s="4" t="s">
        <v>385</v>
      </c>
    </row>
    <row r="12" spans="1:3">
      <c r="A12" s="3" t="s">
        <v>380</v>
      </c>
    </row>
    <row r="13" spans="1:3">
      <c r="A13" s="4" t="s">
        <v>382</v>
      </c>
      <c r="B13" s="5" t="n">
        <v>-742</v>
      </c>
    </row>
    <row r="14" spans="1:3">
      <c r="A14" s="4" t="s">
        <v>383</v>
      </c>
      <c r="B14" s="5" t="n">
        <v>-6</v>
      </c>
    </row>
    <row r="15" spans="1:3">
      <c r="A15" s="4" t="s">
        <v>386</v>
      </c>
      <c r="B15" s="5" t="n">
        <v>41</v>
      </c>
    </row>
    <row r="16" spans="1:3">
      <c r="A16" s="4" t="s">
        <v>96</v>
      </c>
      <c r="B16" s="5" t="n">
        <v>35</v>
      </c>
    </row>
    <row r="17" spans="1:3">
      <c r="A17" s="4" t="s">
        <v>384</v>
      </c>
      <c r="B17" s="5" t="n">
        <v>-707</v>
      </c>
    </row>
    <row r="18" spans="1:3">
      <c r="A18" s="4" t="s">
        <v>387</v>
      </c>
    </row>
    <row r="19" spans="1:3">
      <c r="A19" s="3" t="s">
        <v>380</v>
      </c>
    </row>
    <row r="20" spans="1:3">
      <c r="A20" s="4" t="s">
        <v>382</v>
      </c>
      <c r="B20" s="5" t="n">
        <v>3403</v>
      </c>
    </row>
    <row r="21" spans="1:3">
      <c r="A21" s="4" t="s">
        <v>383</v>
      </c>
      <c r="B21" s="5" t="n">
        <v>616</v>
      </c>
    </row>
    <row r="22" spans="1:3">
      <c r="A22" s="4" t="s">
        <v>386</v>
      </c>
      <c r="B22" s="5" t="n">
        <v>41</v>
      </c>
    </row>
    <row r="23" spans="1:3">
      <c r="A23" s="4" t="s">
        <v>96</v>
      </c>
      <c r="B23" s="5" t="n">
        <v>657</v>
      </c>
    </row>
    <row r="24" spans="1:3">
      <c r="A24" s="4" t="s">
        <v>384</v>
      </c>
      <c r="B24" s="7" t="n">
        <v>40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5</v>
      </c>
    </row>
    <row r="3" spans="1:3">
      <c r="A3" s="3" t="s">
        <v>389</v>
      </c>
    </row>
    <row r="4" spans="1:3">
      <c r="A4" s="4" t="s">
        <v>94</v>
      </c>
      <c r="B4" s="7" t="n">
        <v>41</v>
      </c>
      <c r="C4" s="7" t="n">
        <v>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5</v>
      </c>
    </row>
    <row r="3" spans="1:3">
      <c r="A3" s="4" t="s">
        <v>391</v>
      </c>
    </row>
    <row r="4" spans="1:3">
      <c r="A4" s="3" t="s">
        <v>392</v>
      </c>
    </row>
    <row r="5" spans="1:3">
      <c r="A5" s="4" t="s">
        <v>393</v>
      </c>
      <c r="B5" s="4" t="s">
        <v>394</v>
      </c>
      <c r="C5" s="4" t="s">
        <v>3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4" t="s">
        <v>396</v>
      </c>
    </row>
    <row r="3" spans="1:3">
      <c r="A3" s="3" t="s">
        <v>397</v>
      </c>
    </row>
    <row r="4" spans="1:3">
      <c r="A4" s="4" t="s">
        <v>316</v>
      </c>
      <c r="B4" s="7" t="n">
        <v>220731</v>
      </c>
      <c r="C4" s="7" t="n">
        <v>218274</v>
      </c>
    </row>
    <row r="5" spans="1:3">
      <c r="A5" s="4" t="s">
        <v>398</v>
      </c>
    </row>
    <row r="6" spans="1:3">
      <c r="A6" s="3" t="s">
        <v>397</v>
      </c>
    </row>
    <row r="7" spans="1:3">
      <c r="A7" s="4" t="s">
        <v>316</v>
      </c>
      <c r="B7" s="5" t="n">
        <v>409300</v>
      </c>
      <c r="C7" s="5" t="n">
        <v>429199</v>
      </c>
    </row>
    <row r="8" spans="1:3">
      <c r="A8" s="4" t="s">
        <v>399</v>
      </c>
    </row>
    <row r="9" spans="1:3">
      <c r="A9" s="3" t="s">
        <v>397</v>
      </c>
    </row>
    <row r="10" spans="1:3">
      <c r="A10" s="4" t="s">
        <v>316</v>
      </c>
      <c r="B10" s="5" t="n">
        <v>343919</v>
      </c>
      <c r="C10" s="5" t="n">
        <v>344646</v>
      </c>
    </row>
    <row r="11" spans="1:3">
      <c r="A11" s="4" t="s">
        <v>400</v>
      </c>
    </row>
    <row r="12" spans="1:3">
      <c r="A12" s="3" t="s">
        <v>397</v>
      </c>
    </row>
    <row r="13" spans="1:3">
      <c r="A13" s="4" t="s">
        <v>316</v>
      </c>
      <c r="B13" s="5" t="n">
        <v>349556</v>
      </c>
      <c r="C13" s="5" t="n">
        <v>346943</v>
      </c>
    </row>
    <row r="14" spans="1:3">
      <c r="A14" s="4" t="s">
        <v>401</v>
      </c>
    </row>
    <row r="15" spans="1:3">
      <c r="A15" s="3" t="s">
        <v>397</v>
      </c>
    </row>
    <row r="16" spans="1:3">
      <c r="A16" s="4" t="s">
        <v>316</v>
      </c>
      <c r="B16" s="5" t="n">
        <v>368392</v>
      </c>
      <c r="C16" s="5" t="n">
        <v>368218</v>
      </c>
    </row>
    <row r="17" spans="1:3">
      <c r="A17" s="4" t="s">
        <v>402</v>
      </c>
    </row>
    <row r="18" spans="1:3">
      <c r="A18" s="3" t="s">
        <v>397</v>
      </c>
    </row>
    <row r="19" spans="1:3">
      <c r="A19" s="4" t="s">
        <v>316</v>
      </c>
      <c r="B19" s="5" t="n">
        <v>374130</v>
      </c>
      <c r="C19" s="5" t="n">
        <v>384769</v>
      </c>
    </row>
    <row r="20" spans="1:3">
      <c r="A20" s="4" t="s">
        <v>403</v>
      </c>
    </row>
    <row r="21" spans="1:3">
      <c r="A21" s="3" t="s">
        <v>397</v>
      </c>
    </row>
    <row r="22" spans="1:3">
      <c r="A22" s="4" t="s">
        <v>316</v>
      </c>
      <c r="B22" s="5" t="n">
        <v>47000</v>
      </c>
      <c r="C22" s="5" t="n">
        <v>47000</v>
      </c>
    </row>
    <row r="23" spans="1:3">
      <c r="A23" s="4" t="s">
        <v>404</v>
      </c>
    </row>
    <row r="24" spans="1:3">
      <c r="A24" s="3" t="s">
        <v>397</v>
      </c>
    </row>
    <row r="25" spans="1:3">
      <c r="A25" s="4" t="s">
        <v>316</v>
      </c>
      <c r="B25" s="5" t="n">
        <v>47000</v>
      </c>
      <c r="C25" s="5" t="n">
        <v>47000</v>
      </c>
    </row>
    <row r="26" spans="1:3">
      <c r="A26" s="4" t="s">
        <v>405</v>
      </c>
    </row>
    <row r="27" spans="1:3">
      <c r="A27" s="3" t="s">
        <v>397</v>
      </c>
    </row>
    <row r="28" spans="1:3">
      <c r="A28" s="4" t="s">
        <v>316</v>
      </c>
      <c r="B28" s="5" t="n">
        <v>1987</v>
      </c>
      <c r="C28" s="5" t="n">
        <v>1919</v>
      </c>
    </row>
    <row r="29" spans="1:3">
      <c r="A29" s="4" t="s">
        <v>406</v>
      </c>
    </row>
    <row r="30" spans="1:3">
      <c r="A30" s="3" t="s">
        <v>397</v>
      </c>
    </row>
    <row r="31" spans="1:3">
      <c r="A31" s="4" t="s">
        <v>316</v>
      </c>
      <c r="B31" s="7" t="n">
        <v>1987</v>
      </c>
      <c r="C31" s="7" t="n">
        <v>19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25</v>
      </c>
      <c r="D1" s="2" t="s">
        <v>65</v>
      </c>
      <c r="E1" s="2" t="s">
        <v>408</v>
      </c>
    </row>
    <row r="2" spans="1:5">
      <c r="A2" s="3" t="s">
        <v>409</v>
      </c>
    </row>
    <row r="3" spans="1:5">
      <c r="A3" s="4" t="s">
        <v>27</v>
      </c>
      <c r="B3" s="7" t="n">
        <v>352576</v>
      </c>
      <c r="C3" s="7" t="n">
        <v>409326</v>
      </c>
      <c r="D3" s="7" t="n">
        <v>282871</v>
      </c>
      <c r="E3" s="7" t="n">
        <v>256277</v>
      </c>
    </row>
    <row r="4" spans="1:5">
      <c r="A4" s="4" t="s">
        <v>410</v>
      </c>
    </row>
    <row r="5" spans="1:5">
      <c r="A5" s="3" t="s">
        <v>409</v>
      </c>
    </row>
    <row r="6" spans="1:5">
      <c r="A6" s="4" t="s">
        <v>27</v>
      </c>
      <c r="B6" s="5" t="n">
        <v>187748</v>
      </c>
    </row>
    <row r="7" spans="1:5">
      <c r="A7" s="4" t="s">
        <v>411</v>
      </c>
    </row>
    <row r="8" spans="1:5">
      <c r="A8" s="3" t="s">
        <v>409</v>
      </c>
    </row>
    <row r="9" spans="1:5">
      <c r="A9" s="4" t="s">
        <v>27</v>
      </c>
      <c r="B9" s="7" t="n">
        <v>1648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5</v>
      </c>
    </row>
    <row r="3" spans="1:3">
      <c r="A3" s="3" t="s">
        <v>413</v>
      </c>
    </row>
    <row r="4" spans="1:3">
      <c r="A4" s="4" t="s">
        <v>414</v>
      </c>
      <c r="B4" s="7" t="n">
        <v>10097</v>
      </c>
      <c r="C4" s="7" t="n">
        <v>32959</v>
      </c>
    </row>
    <row r="5" spans="1:3">
      <c r="A5" s="3" t="s">
        <v>415</v>
      </c>
    </row>
    <row r="6" spans="1:3">
      <c r="A6" s="4" t="s">
        <v>84</v>
      </c>
      <c r="B6" s="5" t="n">
        <v>10097</v>
      </c>
      <c r="C6" s="5" t="n">
        <v>32959</v>
      </c>
    </row>
    <row r="7" spans="1:3">
      <c r="A7" s="4" t="s">
        <v>416</v>
      </c>
      <c r="C7" s="5" t="n">
        <v>3394</v>
      </c>
    </row>
    <row r="8" spans="1:3">
      <c r="A8" s="4" t="s">
        <v>417</v>
      </c>
      <c r="B8" s="7" t="n">
        <v>10097</v>
      </c>
      <c r="C8" s="7" t="n">
        <v>36353</v>
      </c>
    </row>
    <row r="9" spans="1:3">
      <c r="A9" s="4" t="s">
        <v>418</v>
      </c>
      <c r="B9" s="5" t="n">
        <v>102508</v>
      </c>
      <c r="C9" s="5" t="n">
        <v>100932</v>
      </c>
    </row>
    <row r="10" spans="1:3">
      <c r="A10" s="4" t="s">
        <v>419</v>
      </c>
      <c r="B10" s="5" t="n">
        <v>1829</v>
      </c>
      <c r="C10" s="5" t="n">
        <v>1867</v>
      </c>
    </row>
    <row r="11" spans="1:3">
      <c r="A11" s="4" t="s">
        <v>420</v>
      </c>
      <c r="B11" s="5" t="n">
        <v>3180</v>
      </c>
      <c r="C11" s="5" t="n">
        <v>2183</v>
      </c>
    </row>
    <row r="12" spans="1:3">
      <c r="A12" s="4" t="s">
        <v>421</v>
      </c>
      <c r="C12" s="5" t="n">
        <v>25940</v>
      </c>
    </row>
    <row r="13" spans="1:3">
      <c r="A13" s="4" t="s">
        <v>422</v>
      </c>
      <c r="B13" s="5" t="n">
        <v>107517</v>
      </c>
      <c r="C13" s="5" t="n">
        <v>130922</v>
      </c>
    </row>
    <row r="14" spans="1:3">
      <c r="A14" s="3" t="s">
        <v>85</v>
      </c>
    </row>
    <row r="15" spans="1:3">
      <c r="A15" s="4" t="s">
        <v>423</v>
      </c>
      <c r="B15" s="9" t="n">
        <v>0.1</v>
      </c>
      <c r="C15" s="9" t="n">
        <v>0.33</v>
      </c>
    </row>
    <row r="16" spans="1:3">
      <c r="A16" s="4" t="s">
        <v>424</v>
      </c>
      <c r="B16" s="9" t="n">
        <v>0.09</v>
      </c>
      <c r="C16" s="9" t="n">
        <v>0.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5</v>
      </c>
    </row>
    <row r="3" spans="1:3">
      <c r="A3" s="3" t="s">
        <v>158</v>
      </c>
    </row>
    <row r="4" spans="1:3">
      <c r="A4" s="4" t="s">
        <v>426</v>
      </c>
      <c r="B4" s="5" t="n">
        <v>931</v>
      </c>
      <c r="C4" s="5" t="n">
        <v>1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5</v>
      </c>
    </row>
    <row r="3" spans="1:3">
      <c r="A3" s="3" t="s">
        <v>428</v>
      </c>
    </row>
    <row r="4" spans="1:3">
      <c r="A4" s="4" t="s">
        <v>429</v>
      </c>
      <c r="B4" s="7" t="n">
        <v>3622</v>
      </c>
      <c r="C4" s="7" t="n">
        <v>3628</v>
      </c>
    </row>
    <row r="5" spans="1:3">
      <c r="A5" s="4" t="s">
        <v>68</v>
      </c>
    </row>
    <row r="6" spans="1:3">
      <c r="A6" s="3" t="s">
        <v>428</v>
      </c>
    </row>
    <row r="7" spans="1:3">
      <c r="A7" s="4" t="s">
        <v>429</v>
      </c>
      <c r="B7" s="5" t="n">
        <v>529</v>
      </c>
      <c r="C7" s="5" t="n">
        <v>394</v>
      </c>
    </row>
    <row r="8" spans="1:3">
      <c r="A8" s="4" t="s">
        <v>71</v>
      </c>
    </row>
    <row r="9" spans="1:3">
      <c r="A9" s="3" t="s">
        <v>428</v>
      </c>
    </row>
    <row r="10" spans="1:3">
      <c r="A10" s="4" t="s">
        <v>429</v>
      </c>
      <c r="B10" s="5" t="n">
        <v>374</v>
      </c>
      <c r="C10" s="5" t="n">
        <v>253</v>
      </c>
    </row>
    <row r="11" spans="1:3">
      <c r="A11" s="4" t="s">
        <v>72</v>
      </c>
    </row>
    <row r="12" spans="1:3">
      <c r="A12" s="3" t="s">
        <v>428</v>
      </c>
    </row>
    <row r="13" spans="1:3">
      <c r="A13" s="4" t="s">
        <v>429</v>
      </c>
      <c r="B13" s="7" t="n">
        <v>2719</v>
      </c>
      <c r="C13" s="7" t="n">
        <v>29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4"/>
  </cols>
  <sheetData>
    <row r="1" spans="1:5">
      <c r="A1" s="1" t="s">
        <v>430</v>
      </c>
      <c r="B1" s="2" t="s">
        <v>1</v>
      </c>
    </row>
    <row r="2" spans="1:5">
      <c r="B2" s="2" t="s">
        <v>431</v>
      </c>
      <c r="D2" s="2" t="s">
        <v>432</v>
      </c>
    </row>
    <row r="3" spans="1:5">
      <c r="A3" s="3" t="s">
        <v>428</v>
      </c>
    </row>
    <row r="4" spans="1:5">
      <c r="A4" s="4" t="s">
        <v>433</v>
      </c>
      <c r="B4" s="5" t="n">
        <v>0</v>
      </c>
      <c r="D4" s="5" t="n">
        <v>0</v>
      </c>
    </row>
    <row r="5" spans="1:5">
      <c r="A5" s="4" t="s">
        <v>304</v>
      </c>
    </row>
    <row r="6" spans="1:5">
      <c r="A6" s="3" t="s">
        <v>428</v>
      </c>
    </row>
    <row r="7" spans="1:5">
      <c r="A7" s="4" t="s">
        <v>434</v>
      </c>
      <c r="B7" s="5" t="n">
        <v>0</v>
      </c>
    </row>
    <row r="8" spans="1:5">
      <c r="A8" s="4" t="s">
        <v>307</v>
      </c>
    </row>
    <row r="9" spans="1:5">
      <c r="A9" s="3" t="s">
        <v>428</v>
      </c>
    </row>
    <row r="10" spans="1:5">
      <c r="A10" s="4" t="s">
        <v>434</v>
      </c>
      <c r="B10" s="11" t="n">
        <v>2.4</v>
      </c>
    </row>
    <row r="11" spans="1:5">
      <c r="A11" s="4" t="s">
        <v>435</v>
      </c>
    </row>
    <row r="12" spans="1:5">
      <c r="A12" s="3" t="s">
        <v>428</v>
      </c>
    </row>
    <row r="13" spans="1:5">
      <c r="A13" s="4" t="s">
        <v>436</v>
      </c>
      <c r="B13" s="5" t="n">
        <v>331000</v>
      </c>
    </row>
    <row r="14" spans="1:5">
      <c r="A14" s="4" t="s">
        <v>437</v>
      </c>
      <c r="B14" s="9" t="n">
        <v>19.6</v>
      </c>
      <c r="C14" s="4" t="s">
        <v>438</v>
      </c>
      <c r="D14" s="9" t="n">
        <v>22.9</v>
      </c>
      <c r="E14" s="4" t="s">
        <v>439</v>
      </c>
    </row>
    <row r="15" spans="1:5">
      <c r="A15" s="4" t="s">
        <v>440</v>
      </c>
    </row>
    <row r="16" spans="1:5">
      <c r="A16" s="3" t="s">
        <v>428</v>
      </c>
    </row>
    <row r="17" spans="1:5">
      <c r="A17" s="4" t="s">
        <v>441</v>
      </c>
      <c r="B17" s="4" t="s">
        <v>254</v>
      </c>
    </row>
    <row r="18" spans="1:5">
      <c r="A18" s="4" t="s">
        <v>442</v>
      </c>
    </row>
    <row r="19" spans="1:5">
      <c r="A19" s="3" t="s">
        <v>428</v>
      </c>
    </row>
    <row r="20" spans="1:5">
      <c r="A20" s="4" t="s">
        <v>436</v>
      </c>
      <c r="B20" s="5" t="n">
        <v>830000</v>
      </c>
      <c r="D20" s="5" t="n">
        <v>946000</v>
      </c>
    </row>
    <row r="21" spans="1:5">
      <c r="A21" s="4" t="s">
        <v>437</v>
      </c>
      <c r="B21" s="9" t="n">
        <v>15.29</v>
      </c>
      <c r="D21" s="9" t="n">
        <v>15.78</v>
      </c>
    </row>
    <row r="22" spans="1:5"/>
    <row r="23" spans="1:5">
      <c r="A23" s="4" t="s">
        <v>438</v>
      </c>
      <c r="B23" s="4" t="s">
        <v>443</v>
      </c>
    </row>
    <row r="24" spans="1:5">
      <c r="A24" s="4" t="s">
        <v>439</v>
      </c>
      <c r="B24" s="4" t="s">
        <v>444</v>
      </c>
    </row>
  </sheetData>
  <mergeCells count="7">
    <mergeCell ref="A1:A2"/>
    <mergeCell ref="B1:E1"/>
    <mergeCell ref="B2:C2"/>
    <mergeCell ref="D2:E2"/>
    <mergeCell ref="A22:E22"/>
    <mergeCell ref="B23:E23"/>
    <mergeCell ref="B24:E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45</v>
      </c>
      <c r="B1" s="2" t="s">
        <v>1</v>
      </c>
    </row>
    <row r="2" spans="1:5">
      <c r="B2" s="2" t="s">
        <v>2</v>
      </c>
      <c r="D2" s="2" t="s">
        <v>65</v>
      </c>
      <c r="E2" s="2" t="s">
        <v>439</v>
      </c>
    </row>
    <row r="3" spans="1:5">
      <c r="A3" s="3" t="s">
        <v>428</v>
      </c>
    </row>
    <row r="4" spans="1:5">
      <c r="A4" s="4" t="s">
        <v>446</v>
      </c>
      <c r="B4" s="5" t="n">
        <v>409</v>
      </c>
    </row>
    <row r="5" spans="1:5">
      <c r="A5" s="4" t="s">
        <v>447</v>
      </c>
      <c r="B5" s="5" t="n">
        <v>331</v>
      </c>
    </row>
    <row r="6" spans="1:5">
      <c r="A6" s="4" t="s">
        <v>448</v>
      </c>
      <c r="B6" s="5" t="n">
        <v>740</v>
      </c>
    </row>
    <row r="7" spans="1:5">
      <c r="A7" s="3" t="s">
        <v>449</v>
      </c>
    </row>
    <row r="8" spans="1:5">
      <c r="A8" s="4" t="s">
        <v>450</v>
      </c>
      <c r="B8" s="9" t="n">
        <v>16.39</v>
      </c>
    </row>
    <row r="9" spans="1:5">
      <c r="A9" s="4" t="s">
        <v>447</v>
      </c>
      <c r="B9" s="12" t="n">
        <v>19.6</v>
      </c>
      <c r="C9" s="4" t="s">
        <v>438</v>
      </c>
      <c r="D9" s="9" t="n">
        <v>22.9</v>
      </c>
    </row>
    <row r="10" spans="1:5">
      <c r="A10" s="4" t="s">
        <v>451</v>
      </c>
      <c r="B10" s="9" t="n">
        <v>17.83</v>
      </c>
    </row>
    <row r="11" spans="1:5"/>
    <row r="12" spans="1:5">
      <c r="A12" s="4" t="s">
        <v>438</v>
      </c>
      <c r="B12" s="4" t="s">
        <v>443</v>
      </c>
    </row>
    <row r="13" spans="1:5">
      <c r="A13" s="4" t="s">
        <v>439</v>
      </c>
      <c r="B13" s="4" t="s">
        <v>444</v>
      </c>
    </row>
  </sheetData>
  <mergeCells count="14">
    <mergeCell ref="A1:A2"/>
    <mergeCell ref="B1:E1"/>
    <mergeCell ref="B2:C2"/>
    <mergeCell ref="D3:E3"/>
    <mergeCell ref="D4:E4"/>
    <mergeCell ref="D5:E5"/>
    <mergeCell ref="D6:E6"/>
    <mergeCell ref="D7:E7"/>
    <mergeCell ref="D8:E8"/>
    <mergeCell ref="D9:E9"/>
    <mergeCell ref="D10:E10"/>
    <mergeCell ref="A11:E11"/>
    <mergeCell ref="B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5</v>
      </c>
    </row>
    <row r="3" spans="1:3">
      <c r="A3" s="3" t="s">
        <v>101</v>
      </c>
    </row>
    <row r="4" spans="1:3">
      <c r="A4" s="4" t="s">
        <v>82</v>
      </c>
      <c r="B4" s="7" t="n">
        <v>10097</v>
      </c>
      <c r="C4" s="7" t="n">
        <v>33125</v>
      </c>
    </row>
    <row r="5" spans="1:3">
      <c r="A5" s="3" t="s">
        <v>102</v>
      </c>
    </row>
    <row r="6" spans="1:3">
      <c r="A6" s="4" t="s">
        <v>103</v>
      </c>
      <c r="B6" s="5" t="n">
        <v>39775</v>
      </c>
      <c r="C6" s="5" t="n">
        <v>36077</v>
      </c>
    </row>
    <row r="7" spans="1:3">
      <c r="A7" s="4" t="s">
        <v>104</v>
      </c>
      <c r="B7" s="5" t="n">
        <v>5861</v>
      </c>
      <c r="C7" s="5" t="n">
        <v>5912</v>
      </c>
    </row>
    <row r="8" spans="1:3">
      <c r="A8" s="4" t="s">
        <v>105</v>
      </c>
      <c r="B8" s="5" t="n">
        <v>3029</v>
      </c>
      <c r="C8" s="5" t="n">
        <v>2601</v>
      </c>
    </row>
    <row r="9" spans="1:3">
      <c r="A9" s="4" t="s">
        <v>106</v>
      </c>
      <c r="B9" s="5" t="n">
        <v>3622</v>
      </c>
      <c r="C9" s="5" t="n">
        <v>3628</v>
      </c>
    </row>
    <row r="10" spans="1:3">
      <c r="A10" s="4" t="s">
        <v>107</v>
      </c>
      <c r="B10" s="5" t="n">
        <v>-439</v>
      </c>
      <c r="C10" s="5" t="n">
        <v>394</v>
      </c>
    </row>
    <row r="11" spans="1:3">
      <c r="A11" s="3" t="s">
        <v>108</v>
      </c>
    </row>
    <row r="12" spans="1:3">
      <c r="A12" s="4" t="s">
        <v>28</v>
      </c>
      <c r="B12" s="5" t="n">
        <v>-12840</v>
      </c>
      <c r="C12" s="5" t="n">
        <v>13448</v>
      </c>
    </row>
    <row r="13" spans="1:3">
      <c r="A13" s="4" t="s">
        <v>109</v>
      </c>
      <c r="B13" s="5" t="n">
        <v>-14368</v>
      </c>
    </row>
    <row r="14" spans="1:3">
      <c r="A14" s="4" t="s">
        <v>30</v>
      </c>
      <c r="B14" s="5" t="n">
        <v>-11104</v>
      </c>
      <c r="C14" s="5" t="n">
        <v>-5880</v>
      </c>
    </row>
    <row r="15" spans="1:3">
      <c r="A15" s="4" t="s">
        <v>31</v>
      </c>
      <c r="B15" s="5" t="n">
        <v>1015</v>
      </c>
      <c r="C15" s="5" t="n">
        <v>-3582</v>
      </c>
    </row>
    <row r="16" spans="1:3">
      <c r="A16" s="4" t="s">
        <v>40</v>
      </c>
      <c r="B16" s="5" t="n">
        <v>8657</v>
      </c>
      <c r="C16" s="5" t="n">
        <v>-9475</v>
      </c>
    </row>
    <row r="17" spans="1:3">
      <c r="A17" s="4" t="s">
        <v>110</v>
      </c>
      <c r="B17" s="5" t="n">
        <v>-47566</v>
      </c>
      <c r="C17" s="5" t="n">
        <v>-26664</v>
      </c>
    </row>
    <row r="18" spans="1:3">
      <c r="A18" s="4" t="s">
        <v>111</v>
      </c>
      <c r="B18" s="5" t="n">
        <v>-14261</v>
      </c>
      <c r="C18" s="5" t="n">
        <v>49584</v>
      </c>
    </row>
    <row r="19" spans="1:3">
      <c r="A19" s="3" t="s">
        <v>112</v>
      </c>
    </row>
    <row r="20" spans="1:3">
      <c r="A20" s="4" t="s">
        <v>113</v>
      </c>
      <c r="B20" s="5" t="n">
        <v>-42192</v>
      </c>
      <c r="C20" s="5" t="n">
        <v>-33259</v>
      </c>
    </row>
    <row r="21" spans="1:3">
      <c r="A21" s="4" t="s">
        <v>114</v>
      </c>
      <c r="B21" s="5" t="n">
        <v>53</v>
      </c>
      <c r="C21" s="5" t="n">
        <v>9881</v>
      </c>
    </row>
    <row r="22" spans="1:3">
      <c r="A22" s="4" t="s">
        <v>115</v>
      </c>
      <c r="B22" s="5" t="n">
        <v>-42139</v>
      </c>
      <c r="C22" s="5" t="n">
        <v>-23378</v>
      </c>
    </row>
    <row r="23" spans="1:3">
      <c r="A23" s="3" t="s">
        <v>116</v>
      </c>
    </row>
    <row r="24" spans="1:3">
      <c r="A24" s="4" t="s">
        <v>117</v>
      </c>
      <c r="B24" s="5" t="n">
        <v>-875</v>
      </c>
    </row>
    <row r="25" spans="1:3">
      <c r="A25" s="4" t="s">
        <v>118</v>
      </c>
      <c r="C25" s="5" t="n">
        <v>74</v>
      </c>
    </row>
    <row r="26" spans="1:3">
      <c r="A26" s="4" t="s">
        <v>119</v>
      </c>
      <c r="B26" s="5" t="n">
        <v>-875</v>
      </c>
      <c r="C26" s="5" t="n">
        <v>74</v>
      </c>
    </row>
    <row r="27" spans="1:3">
      <c r="A27" s="4" t="s">
        <v>120</v>
      </c>
      <c r="B27" s="5" t="n">
        <v>525</v>
      </c>
      <c r="C27" s="5" t="n">
        <v>314</v>
      </c>
    </row>
    <row r="28" spans="1:3">
      <c r="A28" s="4" t="s">
        <v>121</v>
      </c>
      <c r="B28" s="5" t="n">
        <v>-56750</v>
      </c>
      <c r="C28" s="5" t="n">
        <v>26594</v>
      </c>
    </row>
    <row r="29" spans="1:3">
      <c r="A29" s="4" t="s">
        <v>122</v>
      </c>
      <c r="B29" s="5" t="n">
        <v>409326</v>
      </c>
      <c r="C29" s="5" t="n">
        <v>256277</v>
      </c>
    </row>
    <row r="30" spans="1:3">
      <c r="A30" s="4" t="s">
        <v>123</v>
      </c>
      <c r="B30" s="5" t="n">
        <v>352576</v>
      </c>
      <c r="C30" s="5" t="n">
        <v>282871</v>
      </c>
    </row>
    <row r="31" spans="1:3">
      <c r="A31" s="3" t="s">
        <v>124</v>
      </c>
    </row>
    <row r="32" spans="1:3">
      <c r="A32" s="4" t="s">
        <v>125</v>
      </c>
      <c r="B32" s="7" t="n">
        <v>65927</v>
      </c>
      <c r="C32" s="7" t="n">
        <v>445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4"/>
  </cols>
  <sheetData>
    <row r="1" spans="1:5">
      <c r="A1" s="1" t="s">
        <v>452</v>
      </c>
      <c r="B1" s="2" t="s">
        <v>1</v>
      </c>
    </row>
    <row r="2" spans="1:5">
      <c r="B2" s="2" t="s">
        <v>2</v>
      </c>
      <c r="C2" s="2" t="s">
        <v>438</v>
      </c>
      <c r="D2" s="2" t="s">
        <v>65</v>
      </c>
      <c r="E2" s="2" t="s">
        <v>439</v>
      </c>
    </row>
    <row r="3" spans="1:5">
      <c r="A3" s="3" t="s">
        <v>428</v>
      </c>
    </row>
    <row r="4" spans="1:5">
      <c r="A4" s="4" t="s">
        <v>453</v>
      </c>
      <c r="B4" s="9" t="n">
        <v>19.6</v>
      </c>
      <c r="D4" s="9" t="n">
        <v>22.9</v>
      </c>
    </row>
    <row r="5" spans="1:5">
      <c r="A5" s="4" t="s">
        <v>454</v>
      </c>
      <c r="B5" s="4" t="s">
        <v>455</v>
      </c>
      <c r="D5" s="4" t="s">
        <v>456</v>
      </c>
    </row>
    <row r="6" spans="1:5">
      <c r="A6" s="4" t="s">
        <v>457</v>
      </c>
      <c r="B6" s="4" t="s">
        <v>458</v>
      </c>
      <c r="D6" s="4" t="s">
        <v>459</v>
      </c>
    </row>
    <row r="7" spans="1:5">
      <c r="A7" s="4" t="s">
        <v>460</v>
      </c>
      <c r="B7" s="4" t="s">
        <v>461</v>
      </c>
      <c r="D7" s="4" t="s">
        <v>462</v>
      </c>
    </row>
    <row r="8" spans="1:5"/>
    <row r="9" spans="1:5">
      <c r="A9" s="4" t="s">
        <v>438</v>
      </c>
      <c r="B9" s="4" t="s">
        <v>443</v>
      </c>
    </row>
    <row r="10" spans="1:5">
      <c r="A10" s="4" t="s">
        <v>439</v>
      </c>
      <c r="B10" s="4" t="s">
        <v>444</v>
      </c>
    </row>
  </sheetData>
  <mergeCells count="15">
    <mergeCell ref="A1:A2"/>
    <mergeCell ref="B1:E1"/>
    <mergeCell ref="B3:C3"/>
    <mergeCell ref="D3:E3"/>
    <mergeCell ref="B4:C4"/>
    <mergeCell ref="D4:E4"/>
    <mergeCell ref="B5:C5"/>
    <mergeCell ref="D5:E5"/>
    <mergeCell ref="B6:C6"/>
    <mergeCell ref="D6:E6"/>
    <mergeCell ref="B7:C7"/>
    <mergeCell ref="D7:E7"/>
    <mergeCell ref="A8:E8"/>
    <mergeCell ref="B9:E9"/>
    <mergeCell ref="B10:E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463</v>
      </c>
      <c r="B1" s="2" t="s">
        <v>1</v>
      </c>
    </row>
    <row r="2" spans="1:2">
      <c r="B2" s="2" t="s">
        <v>464</v>
      </c>
    </row>
    <row r="3" spans="1:2">
      <c r="A3" s="3" t="s">
        <v>428</v>
      </c>
    </row>
    <row r="4" spans="1:2">
      <c r="A4" s="4" t="s">
        <v>465</v>
      </c>
      <c r="B4" s="7" t="n">
        <v>35158</v>
      </c>
    </row>
    <row r="5" spans="1:2">
      <c r="A5" s="4" t="s">
        <v>442</v>
      </c>
    </row>
    <row r="6" spans="1:2">
      <c r="A6" s="3" t="s">
        <v>428</v>
      </c>
    </row>
    <row r="7" spans="1:2">
      <c r="A7" s="4" t="s">
        <v>465</v>
      </c>
      <c r="B7" s="7" t="n">
        <v>25679</v>
      </c>
    </row>
    <row r="8" spans="1:2">
      <c r="A8" s="4" t="s">
        <v>466</v>
      </c>
      <c r="B8" s="4" t="s">
        <v>467</v>
      </c>
    </row>
    <row r="9" spans="1:2">
      <c r="A9" s="4" t="s">
        <v>435</v>
      </c>
    </row>
    <row r="10" spans="1:2">
      <c r="A10" s="3" t="s">
        <v>428</v>
      </c>
    </row>
    <row r="11" spans="1:2">
      <c r="A11" s="4" t="s">
        <v>465</v>
      </c>
      <c r="B11" s="7" t="n">
        <v>9393</v>
      </c>
    </row>
    <row r="12" spans="1:2">
      <c r="A12" s="4" t="s">
        <v>466</v>
      </c>
      <c r="B12" s="4" t="s">
        <v>468</v>
      </c>
    </row>
    <row r="13" spans="1:2">
      <c r="A13" s="4" t="s">
        <v>469</v>
      </c>
    </row>
    <row r="14" spans="1:2">
      <c r="A14" s="3" t="s">
        <v>428</v>
      </c>
    </row>
    <row r="15" spans="1:2">
      <c r="A15" s="4" t="s">
        <v>465</v>
      </c>
      <c r="B15" s="7" t="n">
        <v>86</v>
      </c>
    </row>
    <row r="16" spans="1:2">
      <c r="A16" s="4" t="s">
        <v>466</v>
      </c>
      <c r="B16" s="4" t="s">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8"/>
  </cols>
  <sheetData>
    <row r="1" spans="1:2">
      <c r="A1" s="1" t="s">
        <v>471</v>
      </c>
      <c r="B1" s="2" t="s">
        <v>1</v>
      </c>
    </row>
    <row r="2" spans="1:2">
      <c r="B2" s="2" t="s">
        <v>472</v>
      </c>
    </row>
    <row r="3" spans="1:2">
      <c r="A3" s="3" t="s">
        <v>473</v>
      </c>
    </row>
    <row r="4" spans="1:2">
      <c r="A4" s="4" t="s">
        <v>474</v>
      </c>
      <c r="B4" s="5" t="n">
        <v>2</v>
      </c>
    </row>
    <row r="5" spans="1:2">
      <c r="A5" s="4" t="s">
        <v>475</v>
      </c>
    </row>
    <row r="6" spans="1:2">
      <c r="A6" s="3" t="s">
        <v>473</v>
      </c>
    </row>
    <row r="7" spans="1:2">
      <c r="A7" s="4" t="s">
        <v>476</v>
      </c>
      <c r="B7" s="7" t="n">
        <v>39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5</v>
      </c>
    </row>
    <row r="3" spans="1:3">
      <c r="A3" s="3" t="s">
        <v>473</v>
      </c>
    </row>
    <row r="4" spans="1:3">
      <c r="A4" s="4" t="s">
        <v>67</v>
      </c>
      <c r="B4" s="7" t="n">
        <v>663582</v>
      </c>
      <c r="C4" s="7" t="n">
        <v>625247</v>
      </c>
    </row>
    <row r="5" spans="1:3">
      <c r="A5" s="4" t="s">
        <v>478</v>
      </c>
      <c r="B5" s="5" t="n">
        <v>30001</v>
      </c>
      <c r="C5" s="5" t="n">
        <v>52570</v>
      </c>
    </row>
    <row r="6" spans="1:3">
      <c r="A6" s="4" t="s">
        <v>73</v>
      </c>
      <c r="B6" s="5" t="n">
        <v>-5861</v>
      </c>
      <c r="C6" s="5" t="n">
        <v>-5912</v>
      </c>
    </row>
    <row r="7" spans="1:3">
      <c r="A7" s="4" t="s">
        <v>479</v>
      </c>
      <c r="B7" s="5" t="n">
        <v>-14854</v>
      </c>
      <c r="C7" s="5" t="n">
        <v>-15306</v>
      </c>
    </row>
    <row r="8" spans="1:3">
      <c r="A8" s="4" t="s">
        <v>80</v>
      </c>
      <c r="B8" s="5" t="n">
        <v>15147</v>
      </c>
      <c r="C8" s="5" t="n">
        <v>37264</v>
      </c>
    </row>
    <row r="9" spans="1:3">
      <c r="A9" s="4" t="s">
        <v>480</v>
      </c>
    </row>
    <row r="10" spans="1:3">
      <c r="A10" s="3" t="s">
        <v>473</v>
      </c>
    </row>
    <row r="11" spans="1:3">
      <c r="A11" s="4" t="s">
        <v>67</v>
      </c>
      <c r="B11" s="5" t="n">
        <v>666480</v>
      </c>
      <c r="C11" s="5" t="n">
        <v>628364</v>
      </c>
    </row>
    <row r="12" spans="1:3">
      <c r="A12" s="4" t="s">
        <v>478</v>
      </c>
      <c r="B12" s="5" t="n">
        <v>35862</v>
      </c>
      <c r="C12" s="5" t="n">
        <v>58482</v>
      </c>
    </row>
    <row r="13" spans="1:3">
      <c r="A13" s="4" t="s">
        <v>481</v>
      </c>
    </row>
    <row r="14" spans="1:3">
      <c r="A14" s="3" t="s">
        <v>473</v>
      </c>
    </row>
    <row r="15" spans="1:3">
      <c r="A15" s="4" t="s">
        <v>67</v>
      </c>
      <c r="B15" s="5" t="n">
        <v>619329</v>
      </c>
      <c r="C15" s="5" t="n">
        <v>586695</v>
      </c>
    </row>
    <row r="16" spans="1:3">
      <c r="A16" s="4" t="s">
        <v>478</v>
      </c>
      <c r="B16" s="5" t="n">
        <v>63464</v>
      </c>
      <c r="C16" s="5" t="n">
        <v>82256</v>
      </c>
    </row>
    <row r="17" spans="1:3">
      <c r="A17" s="4" t="s">
        <v>482</v>
      </c>
    </row>
    <row r="18" spans="1:3">
      <c r="A18" s="3" t="s">
        <v>473</v>
      </c>
    </row>
    <row r="19" spans="1:3">
      <c r="A19" s="4" t="s">
        <v>67</v>
      </c>
      <c r="B19" s="5" t="n">
        <v>47151</v>
      </c>
      <c r="C19" s="5" t="n">
        <v>41669</v>
      </c>
    </row>
    <row r="20" spans="1:3">
      <c r="A20" s="4" t="s">
        <v>478</v>
      </c>
      <c r="B20" s="5" t="n">
        <v>40</v>
      </c>
      <c r="C20" s="5" t="n">
        <v>-1642</v>
      </c>
    </row>
    <row r="21" spans="1:3">
      <c r="A21" s="4" t="s">
        <v>483</v>
      </c>
    </row>
    <row r="22" spans="1:3">
      <c r="A22" s="3" t="s">
        <v>473</v>
      </c>
    </row>
    <row r="23" spans="1:3">
      <c r="A23" s="4" t="s">
        <v>478</v>
      </c>
      <c r="B23" s="5" t="n">
        <v>-27642</v>
      </c>
      <c r="C23" s="5" t="n">
        <v>-22132</v>
      </c>
    </row>
    <row r="24" spans="1:3">
      <c r="A24" s="4" t="s">
        <v>484</v>
      </c>
    </row>
    <row r="25" spans="1:3">
      <c r="A25" s="3" t="s">
        <v>473</v>
      </c>
    </row>
    <row r="26" spans="1:3">
      <c r="A26" s="4" t="s">
        <v>67</v>
      </c>
      <c r="B26" s="7" t="n">
        <v>-2898</v>
      </c>
      <c r="C26" s="7" t="n">
        <v>-31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65</v>
      </c>
      <c r="D2" s="2" t="s">
        <v>25</v>
      </c>
    </row>
    <row r="3" spans="1:4">
      <c r="A3" s="3" t="s">
        <v>486</v>
      </c>
    </row>
    <row r="4" spans="1:4">
      <c r="A4" s="4" t="s">
        <v>487</v>
      </c>
      <c r="B4" s="7" t="n">
        <v>16095</v>
      </c>
      <c r="D4" s="7" t="n">
        <v>14452</v>
      </c>
    </row>
    <row r="5" spans="1:4">
      <c r="A5" s="4" t="s">
        <v>411</v>
      </c>
    </row>
    <row r="6" spans="1:4">
      <c r="A6" s="3" t="s">
        <v>486</v>
      </c>
    </row>
    <row r="7" spans="1:4">
      <c r="A7" s="4" t="s">
        <v>488</v>
      </c>
      <c r="B7" s="7" t="n">
        <v>12708</v>
      </c>
      <c r="C7" s="7" t="n">
        <v>135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89</v>
      </c>
      <c r="B1" s="2" t="s">
        <v>490</v>
      </c>
      <c r="C1" s="2" t="s">
        <v>2</v>
      </c>
    </row>
    <row r="2" spans="1:3">
      <c r="A2" s="3" t="s">
        <v>491</v>
      </c>
    </row>
    <row r="3" spans="1:3">
      <c r="A3" s="4" t="s">
        <v>492</v>
      </c>
      <c r="C3" s="4" t="s">
        <v>493</v>
      </c>
    </row>
    <row r="4" spans="1:3">
      <c r="A4" s="4" t="s">
        <v>169</v>
      </c>
    </row>
    <row r="5" spans="1:3">
      <c r="A5" s="3" t="s">
        <v>491</v>
      </c>
    </row>
    <row r="6" spans="1:3">
      <c r="A6" s="4" t="s">
        <v>494</v>
      </c>
      <c r="B6" s="7" t="n">
        <v>775000</v>
      </c>
    </row>
    <row r="7" spans="1:3">
      <c r="A7" s="4" t="s">
        <v>495</v>
      </c>
      <c r="B7" s="7" t="n">
        <v>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8:35Z</dcterms:created>
  <dcterms:modified xmlns:dcterms="http://purl.org/dc/terms/" xmlns:xsi="http://www.w3.org/2001/XMLSchema-instance" xsi:type="dcterms:W3CDTF">2018-05-08T16:18:35Z</dcterms:modified>
</cp:coreProperties>
</file>